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Statement of Stockholders' Equi" sheetId="5" state="visible" r:id="rId5"/>
    <sheet xmlns:r="http://schemas.openxmlformats.org/officeDocument/2006/relationships" name="Unaudited Condensed Consolida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Net Income Per Share" sheetId="9" state="visible" r:id="rId9"/>
    <sheet xmlns:r="http://schemas.openxmlformats.org/officeDocument/2006/relationships" name="Stock-Based Compensation" sheetId="10" state="visible" r:id="rId10"/>
    <sheet xmlns:r="http://schemas.openxmlformats.org/officeDocument/2006/relationships" name="Long-Term Debt" sheetId="11" state="visible" r:id="rId11"/>
    <sheet xmlns:r="http://schemas.openxmlformats.org/officeDocument/2006/relationships" name="Accrued Liabilities" sheetId="12" state="visible" r:id="rId12"/>
    <sheet xmlns:r="http://schemas.openxmlformats.org/officeDocument/2006/relationships" name="Stockholders' Equity" sheetId="13" state="visible" r:id="rId13"/>
    <sheet xmlns:r="http://schemas.openxmlformats.org/officeDocument/2006/relationships" name="Contingenc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Impairment, Closed Restaurant a"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et Income Per Share (Tables)" sheetId="21" state="visible" r:id="rId21"/>
    <sheet xmlns:r="http://schemas.openxmlformats.org/officeDocument/2006/relationships" name="Stock-Based Compensation (Table" sheetId="22" state="visible" r:id="rId22"/>
    <sheet xmlns:r="http://schemas.openxmlformats.org/officeDocument/2006/relationships" name="Accrued Liabilities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Impairment, Closed Restaurant_2" sheetId="26" state="visible" r:id="rId26"/>
    <sheet xmlns:r="http://schemas.openxmlformats.org/officeDocument/2006/relationships" name="Basis of Presentation Company I" sheetId="27" state="visible" r:id="rId27"/>
    <sheet xmlns:r="http://schemas.openxmlformats.org/officeDocument/2006/relationships" name="Net Income Per Share - Computat" sheetId="28" state="visible" r:id="rId28"/>
    <sheet xmlns:r="http://schemas.openxmlformats.org/officeDocument/2006/relationships" name="Net Income Per Share - Narrativ" sheetId="29" state="visible" r:id="rId29"/>
    <sheet xmlns:r="http://schemas.openxmlformats.org/officeDocument/2006/relationships" name="Stock-Based Compensation - Narr" sheetId="30" state="visible" r:id="rId30"/>
    <sheet xmlns:r="http://schemas.openxmlformats.org/officeDocument/2006/relationships" name="Stock-Based Compensation - Rest" sheetId="31" state="visible" r:id="rId31"/>
    <sheet xmlns:r="http://schemas.openxmlformats.org/officeDocument/2006/relationships" name="Long-Term Debt (Details)" sheetId="32" state="visible" r:id="rId32"/>
    <sheet xmlns:r="http://schemas.openxmlformats.org/officeDocument/2006/relationships" name="Accrued Liabilities (Details)" sheetId="33" state="visible" r:id="rId33"/>
    <sheet xmlns:r="http://schemas.openxmlformats.org/officeDocument/2006/relationships" name="Stockholders' Equity (Details)" sheetId="34" state="visible" r:id="rId34"/>
    <sheet xmlns:r="http://schemas.openxmlformats.org/officeDocument/2006/relationships" name="Leases - Narrative (Details)" sheetId="35" state="visible" r:id="rId35"/>
    <sheet xmlns:r="http://schemas.openxmlformats.org/officeDocument/2006/relationships" name="Leases - Components of operatin" sheetId="36" state="visible" r:id="rId36"/>
    <sheet xmlns:r="http://schemas.openxmlformats.org/officeDocument/2006/relationships" name="Leases - Supplemental cash flow" sheetId="37" state="visible" r:id="rId37"/>
    <sheet xmlns:r="http://schemas.openxmlformats.org/officeDocument/2006/relationships" name="Leases - Supplemental balance s" sheetId="38" state="visible" r:id="rId38"/>
    <sheet xmlns:r="http://schemas.openxmlformats.org/officeDocument/2006/relationships" name="Leases - Future minimum rent pa" sheetId="39" state="visible" r:id="rId39"/>
    <sheet xmlns:r="http://schemas.openxmlformats.org/officeDocument/2006/relationships" name="Income Taxes - Reconciliation (" sheetId="40" state="visible" r:id="rId40"/>
    <sheet xmlns:r="http://schemas.openxmlformats.org/officeDocument/2006/relationships" name="Income Taxes - Narrative (Detai" sheetId="41" state="visible" r:id="rId41"/>
    <sheet xmlns:r="http://schemas.openxmlformats.org/officeDocument/2006/relationships" name="Impairment, Closed Restaurant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03</t>
        </is>
      </c>
      <c r="C8" s="4" t="inlineStr">
        <is>
          <t xml:space="preserve"> </t>
        </is>
      </c>
    </row>
    <row r="9">
      <c r="A9" s="4" t="inlineStr">
        <is>
          <t>Entity Registrant Name</t>
        </is>
      </c>
      <c r="B9" s="4" t="inlineStr">
        <is>
          <t>CHUY’S HOLDINGS, INC.</t>
        </is>
      </c>
      <c r="C9" s="4" t="inlineStr">
        <is>
          <t xml:space="preserve"> </t>
        </is>
      </c>
    </row>
    <row r="10">
      <c r="A10" s="4" t="inlineStr">
        <is>
          <t>Amendment Flag</t>
        </is>
      </c>
      <c r="B10" s="4" t="inlineStr">
        <is>
          <t>false</t>
        </is>
      </c>
      <c r="C10" s="4" t="inlineStr">
        <is>
          <t xml:space="preserve"> </t>
        </is>
      </c>
    </row>
    <row r="11">
      <c r="A11" s="4" t="inlineStr">
        <is>
          <t>Entity Central Index Key</t>
        </is>
      </c>
      <c r="B11" s="4" t="inlineStr">
        <is>
          <t>0001524931</t>
        </is>
      </c>
      <c r="C11" s="4" t="inlineStr">
        <is>
          <t xml:space="preserve"> </t>
        </is>
      </c>
    </row>
    <row r="12">
      <c r="A12" s="4" t="inlineStr">
        <is>
          <t>Current Fiscal Year End Date</t>
        </is>
      </c>
      <c r="B12" s="4" t="inlineStr">
        <is>
          <t>--12-29</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717694</t>
        </is>
      </c>
      <c r="C16" s="4" t="inlineStr">
        <is>
          <t xml:space="preserve"> </t>
        </is>
      </c>
    </row>
    <row r="17">
      <c r="A17" s="4" t="inlineStr">
        <is>
          <t>Entity Address, Address Line One</t>
        </is>
      </c>
      <c r="B17" s="4" t="inlineStr">
        <is>
          <t>1623 Toomey Rd.</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04</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473-2783</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HU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7230284</v>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has outstanding awards under the 2012 Plan and the 2020 Plan. On July 30, 2020, the Company’s stockholders approved the 2020 Plan, which replaced the 2012 Plan and no further awards may be granted under the 2012 plan. The termination of the 2012 Plan did not affect outstanding awards granted under the 2012 Plan. Options granted under these plans vest over five years from the date of grant and have a maximum term of ten years. As of June 30, 2024, the Company had 539 of stock options outstanding and exercisable with a remaining weighted average contractual term of less than one year. Restricted stock units granted under the 2012 Plan and 2020 Plan vest over four years to five years from the date of grant. As of June 30, 2024, a total of 590,972 shares of common stock were reserved and remained available for issuance under the 2020 Plan. Stock-based compensation expense recognized in the accompanying consolidated income statements was approximately $1.1 million and $1.0 million for the thirteen weeks ended June 30, 2024 and June 25, 2023, respectively. Stock-based compensation expense recognized in the accompanying consolidated income statements was approximately $2.2 million and $2.0 million for the twenty-six weeks ended June 30, 2024 and June 25, 2023, respectively. On July 27, 2023, the Company’s stockholders approved the 2023 Employee Stock Purchase Plan (the “2023 ESPP”). As of March 31, 2024, the Company had 500,000 shares of common stock reserved and available for issuance under the 2023 ESPP. As of June 30, 2024, there has not been any offering period or purchase period under the 2023 ESPP, and no such period will begin unless and until determined by the administrator. A summary of stock-based compensation activity related to restricted stock units for the twenty-six weeks ended June 30, 2024 is as follows: Shares Weighted Weighted Outstanding at December 31, 2023 353,334 $ 31.97 Granted 158,141 33.81 Vested (151,292) 27.54 Forfeited (5,463) 34.21 Outstanding at June 30, 2024 354,720 $ 34.65 2.84 The fair value of the restricted stock units is the quoted market value of our common stock on the date of grant. As of June 30, 2024, total unrecognized stock-based compensation expense related to non-vested restricted stock units was approximately $10.8 million. This amount is expected to be recognized evenly over the remaining vesting period of the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Revolving Credit Facility On July 30, 2021, the Company entered into a secured $35.0 million revolving credit facility with JPMorgan Chase Bank, N.A. (the “Credit Facility”). The Credit Facility may be increased up to an additional $25.0 million subject to certain conditions and at the Company’s option if the lenders agreed to increase their commitments. The Credit Facility had a maturity date of July 30, 2024, unless the Company exercised its option to voluntarily and permanently reduce all of the commitments before the maturity date. On June 30, 2023, the Company entered into Amendment No. 1 (the “Amendment”) to the Credit Facility with JPMorgan Chase Bank, N.A. The Amendment replaced the London Interbank Offered Rate (“LIBOR”) interest rate with an Adjusted Term Secured Overnight Financing Rate (“SOFR”) interest rate. On September 27, 2023, the Company entered into an Amended and Restated Credit Agreement (the “A&amp;R Credit Facility”) with JPMorgan Chase Bank, N.A. to, among other things, (1) extend the maturity date of the credit facility to September 27, 2026 from July 30, 2024, (2) revise the adjustment applicable to the Adjusted Term SOFR rate as well as the commitment fee and (3) reduce the aggregate principal commitment to $25.0 million which could be increased up to an additional $35.0 million at the Company’s option if the lenders agree to increase their commitments. The A&amp;R Credit Facility contains representations and warranties, affirmative and negative covenants and events of default that the Company considers customary for an agreement of this type. The agreement requires the Company to be in compliance with a minimum fixed charge coverage ratio of no less than 1.25 to 1.00, and a maximum consolidated total lease adjusted leverage ratio of no more than 4.00 to 1.00. The A&amp;R Credit Facility also has certain restrictions on the payment of dividends and distributions. Under the A&amp;R Credit Facility, the Company may declare and make dividend payments so long as (i) no default or event of default has occurred and is continuing or would result therefrom and (ii) immediately after giving effect to any such dividend payment, on a pro forma basis, the consolidated total lease adjusted leverage ratio does not exceed 3.50 to 1.00. Borrowings under the A&amp;R Credit Facility accrue interest at a per annum rate equal to, at the Company’s election, term secured overnight financing rate (“Term SOFR”) plus 0.10% (“Adjusted Term SOFR”), plus a margin of 1.5% to 2.0%, depending on the Company’s consolidated total lease adjusted leverage ratio, or a base rate determined according to the highest of (a) the prime rate, (b) the federal funds rate plus 0.5% or (c) Adjusted Term SOFR rate for a one-month period, plus 1.0%, plus a margin of 0.5% to 1.0%, depending on the Company’s consolidated total lease adjusted leverage ratio. An unused commitment fee at a rate of 0.3% applies to unutilized borrowing capacity under the A&amp;R Credit Facility. The obligations under the Company’s A&amp;R Credit Facility are guaranteed by certain subsidiaries of the Company and, subject to certain exceptions, secured by a continuing security interest in substantially all of the Company’s assets. As of June 30, 2024, the Company had no borrowings under the A&amp;R Credit Facility, and was in compliance with all covenants under the A&amp;R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The major classes of accrued liabilities at June 30, 2024 and December 31, 2023 are summarized as follows: June 30, 2024 December 31, 2023 Accrued compensation and related benefits $ 9,656 $ 13,965 Other accruals 6,438 6,324 Sales and use tax 3,290 3,791 Property tax 2,484 2,687 Deferred gift card revenue 2,645 3,147 Total accrued liabilities $ 24,513 $ 29,9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6"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Share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The Company is involved in various legal actions arising in the ordinary course of business. In the opinion of management, the ultimate disposition of these matters will not have a material adverse effect on our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determines if a contract contains a lease at inception. The Company's material long-term operating lease agreements are for the land and buildings for our restaurants as well as our corporate offices. The lease term begins on the date that the Company takes possession under the lease, including the pre-opening period during construction, when in many cases the Company is not making rent payments. The initial lease terms range from 10 to 15 years, most of which include renewal options totaling 10 to 15 years. The lease term is generally the minimum of the noncancelable period or the lease term including renewal options which are reasonably certain of being exercised up to a term of approximately 20 year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the Company's secured incremental borrowing rate at lease commencement. We estimate this rate based on prevailing financial market conditions, comparable companies, credit analysis and management judgment.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construction milestones are met and reduce our operating lease asset. They are amortized through the operating lease assets as reductions of rent expense over the lease term. Operating lease expense is recognized on a straight-line basis over the lease term.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Certain of the Company’s operating leases contain clauses that provide for contingent rent based on a percentage of sales greater than certain specified target amounts. These variable payments are expensed when the achievement of the specified target that triggers the contingent rent is considered probable. As of June 30, 2024, all of the Company's leases were operating. Components of operating lease costs are included in occupancy, closed restaurant costs, restaurant pre-opening, general and administrative expense and property and equipment, net: Thirteen Weeks Ended Twenty-Six Weeks Ended Lease cost June 30, 2024 June 25, 2023 June 30, 2024 June 25, 2023 Operating lease cost $ 6,190 $ 6,000 $ 12,216 $ 12,041 Variable lease cost 415 481 800 931 $ 6,605 $ 6,481 $ 13,016 $ 12,972 Supplemental cash flow disclosures and other lease information: Twenty-Six Weeks Ended June 30, 2024 June 25, 2023 Cash paid for operating lease liabilities $ 13,194 $ 13,238 Operating lease assets obtained in exchange for operating lease liabilities (a) 1,993 841 (a) The twenty-six weeks ended June 30, 2024 includes a $2.3 million increase to operating lease assets and liabilities related to new lease commencements, a $1.6 million increase due to extending remaining lives of certain leases, partially offset by a $1.9 million decrease as a result of terminations of restaurant leases. T he twenty-six weeks ended June 25, 2023 includes a $2.7 million increase due to extending remaining lives of certain leases, partially offset by a $1.9 million decrease as a result of a purchase of an existing operating lease. The Company recorded $1.0 million of deferred lease incentives during the twenty-six weeks ended June 30, 2024 and no deferred lease incentives during the twenty-six weeks ended June 25, 2023. Supplemental balance sheet disclosures: Operating leases Classification June 30, 2024 December 31, 2023 Right-of-use assets Operating lease assets $ 136,932 $ 140,138 Deferred rent payments Operating lease liability 7 6 Current lease liabilities Operating lease liability 13,279 12,982 13,286 12,988 Deferred rent payments Operating lease liability, less current portion 58 61 Non-current lease liabilities Operating lease liability, less current portion 170,966 174,175 171,024 174,236 Total lease liabilities $ 184,310 $ 187,224 Weighted average remaining lease term (in years) 11.9 12.0 Weighted average discount rate 7.9 % 7.8% Future minimum rent payments for our operating leases for the next five years as of June 30, 2024 are as follows: Fiscal year ending: Remainder of 2024 $ 13,453 2025 27,207 2026 26,720 2027 24,811 2028 24,407 Thereafter 165,660 Total minimum lease payments 282,258 Less: imputed interest 97,948 Present value of lease liabilities $ 184,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is a reconciliation of the expected federal income taxes at the statutory rates of 21%: Thirteen Weeks Ended Twenty-Six Weeks Ended June 30, 2024 June 25, 2023 June 30, 2024 June 25, 2023 Expected income tax expense $ 1,800 $ 2,634 $ 3,423 $ 4,555 State tax expense, net of federal benefit 303 409 564 710 FICA tip credit (1,059) (1,334) (1,964) (2,331) Officers' compensation 45 105 84 181 Stock compensation (1) (6) (210) (387) Other 74 2 79 7 Income tax expense $ 1,162 $ 1,810 $ 1,976 $ 2,735 Deferred tax assets are reduced by a valuation allowance if, based on the weight of the available evidence, it is more likely than not that some or all of the deferred taxes will not be realized. Both positive and negative evidence is considered in forming management’s judgment as to whether a valuation allowance is appropriate, and more weight is given to evidence that can be objectively verified. The tax benefits relating to any reversal of the valuation allowance on the deferred tax assets would be recognized as a reduction of future income tax expense. As of June 30, 2024, the Company believes that it will realize all of its deferred tax assets. Therefore, no valuation allowance has been recorded. On March 27, 2020, the Coronavirus Aid, Relief and Economic Security Act (“CARES Act”) temporarily restored the ability to carryback net operating losses (“NOL”) originating in 2018, 2019 and 2020 to offset taxable income in the five preceding years and eliminated the 80% taxable income limitation on such net operating loss deductions if utilized before 2021. Additionally, the CARES Act included an administrative correction of the depreciation recovery period for qualified improvement property (“QIP”), including certain restaurant leasehold improvement costs, that resulted in the acceleration of depreciation on these assets retroactive to 2018. The Company filed for a refund of overpaid taxes with regards to credits carried back to those years. The Company received the refund related to the 2015 Form 1120X of $0.24 million in August 2023 and the refund related to the 2016 Form 1120X refund of $0.45 million in May 2024. The Internal Revenue Service (“IRS”) audited our tax return for the fiscal year 2016. In August 2020, the IRS issued a Notice of Proposed Adjustment (“NOPA”) to the Company asserting that the tenant allowances paid to us under our operating leases should be recorded as taxable income for years 2016 and prior. The Company disagreed with this position based on the underlying facts and circumstances as well as standard industry practice. The Company accepted an assessment of $0.18 million which will be netted against the 2016 Form 1120X refund discussed above resulting in a refund to the Company of $0.27 million for fiscal year 2016. On December 1, 2023, the Company received confirmation from the IRS Independent Office of Appeals noting approval of the settlement and closure of the fiscal year 2016 tax audit. In accordance with the provisions of FASB Accounting Standards Codification Subtopic 740-10, Accounting for Uncertainty in Income Taxes , the Company believes that it is more likely than not that the Company's position will ultimately be sustained upon further examination of open tax years, including the resolution of the IRS's appeal or litigation processes, if any. As of June 30, 2024 and June 25, 2023, the Company recognized no liability for uncertain tax positions. It is the Company’s policy to include any penalties and interest related to income taxes in its income tax provision. However, the Company currently has no penalties or interest related to income taxes. The tax years 2022, 2021 and 2020 remain open for IRS audit. The Company has received no notice of audit or any notifications from the IRS for any of the open tax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Closed Restaurant and Other Costs</t>
        </is>
      </c>
      <c r="B1" s="2" t="inlineStr">
        <is>
          <t>6 Months Ended</t>
        </is>
      </c>
    </row>
    <row r="2">
      <c r="B2" s="2" t="inlineStr">
        <is>
          <t>Jun. 30, 2024</t>
        </is>
      </c>
    </row>
    <row r="3">
      <c r="A3" s="3" t="inlineStr">
        <is>
          <t>Impairment, Closed Restaurant and Other Costs [Abstract]</t>
        </is>
      </c>
      <c r="B3" s="4" t="inlineStr">
        <is>
          <t xml:space="preserve"> </t>
        </is>
      </c>
    </row>
    <row r="4">
      <c r="A4" s="4" t="inlineStr">
        <is>
          <t>Impairment, Closed Restaurant and Other Costs</t>
        </is>
      </c>
      <c r="B4" s="4" t="inlineStr">
        <is>
          <t>Impairment, Closed Restaurant and Other Costs The Company reviews long-lived assets, such as property and equipment, operating lease assets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undiscounted cash flows and other relevant factors and circumstances. The Company evaluates future cash flow projections in conjunction with qualitative factors and future operating plans and regularly reviews any restaurants with a deficient level of cash flows for the previous 24 months to determine if impairment testing is necessary. Recoverability of assets to be held and used is measured by a comparison of the carrying value of the restaurant to its estimated future undiscounted cash flows. If the estimated undiscounted future cash flows are less than the carrying value, we determine if there is an impairment loss by comparing the carrying value of the restaurant to its estimated fair value. Based on this analysis, if the carrying value of the restaurant exceeds its estimated fair value, an impairment charge is recognized by the amount by which the carrying value exceeds the fair value. We make assumptions to estimate future cash flows and asset fair values. The estimated fair value is generally determined using the depreciated replacement cost method, the market approach, or discounted cash flow projections. Estimated future cash flows are highly subjective assumptions based on the Company’s projections and understanding of our business, historical operating results, and trends in sales and restaurant level operating costs including assumptions related to the market rent of a sublease scenario. The Company’s impairment assessment process requires the use of estimates and assumptions regarding future cash flows and operating outcomes, which are based upon a significant degree of management judgment. The estimates used in the impairment analysis represent a Level 3 fair value measurement. The Company continues to assess the performance of restaurants and monitors the need for future impairment. Changes in the economic environment, real estate markets, capital spending, overall operating performance and underlying assumptions could impact these estimates and result in future impairment charges. The Company recorded impairment, closed restaurant and other costs as follows: Thirteen Weeks Ended Twenty-Six Weeks Ended June 30, 2024 June 25, 2023 June 30, 2024 June 25, 2023 Property and equipment impairment 2,587 47 2,587 47 Total impairment charge 2,587 47 2,587 47 Closed restaurant costs 636 435 1,024 806 Gain on lease termination (537) — (487) — Impairment, closed restaurant and other costs $ 2,686 $ 482 $ 3,124 $ 853 Closed restaurant costs represent on-going expenses to maintain the closed restaurants, such as rent expense, utility and insur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7, 2024, the Company entered into an Agreement and Plan of Merger (the “Merger Agreement”) with Darden Restaurants, Inc., a Florida corporation (“Parent”), and Cheetah Merger Sub Inc., a Delaware corporation and an indirect, wholly owned subsidiary of Parent (“Merger Sub”), providing for the merger of Merger Sub with and into the Company (the “Merger”), with the Company surviving the Merger as an indirect, wholly owned subsidiary of Parent in accordance with the Delaware General Corporation Law (“DGCL”). The Merger was unanimously approved by our Board of Directors. Pursuant to the Merger Agreement, at the effective time of the Merger (the “Effective Time”), each share of the Company’s common stock issued and outstanding immediately prior to the Effective Time will be automatically canceled and (other than shares of Company common stock that are (1) owned or held in treasury by the Company, (2) owned by Parent or Merger Sub (or any of their respective affiliates) or (3) owned by stockholders who have properly exercised appraisal rights for such shares in accordance with Section 262 of the DGCL) converted into the right to receive $37.50 in cash without interest (the “Per Share Merger Consideration”). Pursuant to the Merger Agreement, each of the options (whether vested and exercisable or unvested) to purchase shares of Company common stock outstanding and unexercised under the 2020 Plan or the 2012 Plan (the “Company Stock Options”) immediately prior to the Effective Time, will be automatically converted into the right to receive from Parent or the surviving corporation an amount in cash equal to the product obtained by multiplying (1) the excess, if any, of the Per Share Merger Consideration over the per share exercise price of such Company Stock Option, by (2) the aggregate number of shares of Company common stock that were issuable upon exercise of such Company Stock Option immediately prior to the Effective Time. Pursuant to the Merger Agreement, each of the Company’s restricted stock units (the “Company RSUs”) that have been granted and are outstanding as of immediately prior to the Effective Time, will be deemed to have been earned and become fully vested and will be canceled and extinguished as of the Effective Time. In exchange therefor, each former holder of any such Company RSU will have the right to receive from Parent or the surviving corporation an amount in cash equal to the product obtained by multiplying (1) the number of shares of Company common stock subject to such Company RSU by (2) the Per Share Merger Consideration. Consummation of the Merger is subject to the satisfaction or (to the extent permitted by applicable law) waiver of certain mutual customary closing conditions, including (1) the affirmative vote of a majority of the outstanding shares of the Company’s common stock, (2) the absence of an order or law prohibiting the Merger or making consummation of the Merger illegal or otherwise prohibited and (3) the expiration or termination of the waiting period under the Hart-Scott-Rodino Antitrust Improvements Act of 1976. Each party’s obligation to consummate the Merger is subject to certain other conditions, including the accuracy of the other party’s Merger Agreement representations and warranties (subject to materiality qualifiers) as of the date of the Merger Agreement and as of the date the Merger closes, and the other party’s compliance with its Merger Agreement covenants and agreements in all material respects. In addition, the obligation of Parent and Merger Sub to consummate the Merger is subject to the absence, since the date of the Merger Agreement, of a Company material adverse effect (as defined in the Merger Agreement). Parent’s and Merger Sub’s respective obligations to consummate the Merger are not subject to a financing condition. The Merger Agreement includes representations, warranties and covenants of the Company, Parent and Merger Sub customary for a transaction of this nature. The Company has also agreed (1) to use reasonable best efforts to conduct its business in all material respects in the ordinary course of business consistent with past practice, (2) not to take certain actions, including declaring or paying any dividend in respect of the Company’s capital stock or other equity or voting interests, (3) to hold a meeting of its stockholders for the purpose of obtaining stockholder approval of the transaction and (4) subject to certain customary exceptions, for the Board of Directors of the Company to recommend that the Company’s stockholders approve and adopt the Merger Agreement, in each case, prior to the earlier to occur of the termination of the Merger Agreement and the Effective Time. From the execution of the Merger Agreement until 11:59 p.m., New York City time, on August 16, 2024 (the “No-Shop Period Start Date”), the Company, its subsidiaries and their representatives have the right to, subject to the terms of the Merger Agreement, (1) solicit, initiate, encourage or facilitate any inquiry, discussion, offer, request, negotiation or proposal that constitutes, or could reasonably be expected to result in, an Acquisition Proposal (as defined in the Merger Agreement), including providing, subject to an acceptable confidentiality agreement, non-public information and data to any third party (and such third party’s representatives, including potential financing sources) in connection with any such inquiry, discussion, offer, request, negotiation or proposal, and (2) engage in, enter into, continue or otherwise participate in discussions or negotiations with any third party (and such third party’s representatives, including potential financing sources) with respect to any Acquisition Proposal. From the No-Shop Period Start Date until the earlier of the termination of the Merger Agreement and the Effective Time, the Company will be subject to customary “no-shop” restrictions on its ability to solicit, initiate, encourage or facilitate any alternative Acquisition Proposals from third parties, including restrictions on the Company’s ability to provide information (including non-public information and data) to any third party (or such third party’s representatives) and engage in, enter into, or participate in any discussions or negotiations with any third party (or such third party’s representatives) regarding alternative Acquisition Proposals. Notwithstanding these restrictions, the Company may, under certain circumstances prior to obtaining stockholder approval (1) provide information to and participate in discussions or negotiations with third parties with respect to an unsolicited written bona fide Acquisition Proposal that the Board of Directors has determined in good faith (after consultation with its independent financial advisors and outside legal counsel) constitutes or is reasonably expected to result in a Superior Proposal (as defined in the Merger Agreement), and that failing to do so would be inconsistent with the Board of Directors’ fiduciary duties under applicable law and (2) continue to engage in activities permitted prior to the No-Shop Period Start Date with respect to any Excluded Party (as defined in the Merger Agreement). The Merger Agreement contains customary termination rights, including that each of Parent or the Company can terminate the Merger Agreement under certain circumstances, including (1) if the transactions contemplated by the Merger Agreement are not consummated on or before February 17, 2025 (the “End Date”), (2) if a court of competent jurisdiction or other governmental authority has issued a final non-appealable order or other final action permanently enjoining, restraining or otherwise prohibiting the consummation of the Merger, or (3) stockholder approval was not obtained at the Company’s stockholder meeting. The Company may also terminate the Merger Agreement prior to obtaining stockholder approval if the Board of Directors, among other things, changes or fails to support the Board of Directors’ recommendation that the Merger Agreement be adopted by the Company’s stockholders (an “Adverse Recommendation Change”) in order to enter into an agreement providing for a Superior Proposal, subject to the payment of the termination fee described below. Parent may also terminate the Merger Agreement if, prior to obtaining stockholder approval, the Board of Directors effects an Adverse Recommendation Change, provided that such termination must occur within 10 business days of such Adverse Recommendation Change, or if the Company materially breaches its “no-shop” restrictions in the Merger Agreement. The Company will pay Parent a $11,210,529 termination fee if, prior to the tenth day after the No-Shop Period Start Date, the Company terminates the Merger Agreement to enter into an agreement providing for a Superior Proposal with a party who submitted a written bona fide Acquisition Proposal after the date hereof and before the No-Shop Period Start Date (a “Go-Shop Termination”). The Company will pay Parent a $22,421,057 termination fee if (1) prior to obtaining stockholder approval, the Company terminates the Merger Agreement to enter into an agreement providing for a Superior Proposal other than in connection with a Go-Shop Termination, (2) prior to obtaining stockholder approval, Parent terminates the Merger Agreement because of an Adverse Recommendation Change, provided that such termination must occur within 10 business days of such Adverse Recommendation Change, or if the Company materially breaches its “no-shop” restrictions in the Merger Agreement (the “Adverse Recommendation Change Termination”) or (3) Parent or the Company terminates the Merger Agreement because stockholder approval was not obtained at the Company’s stockholder meeting and Parent would have also been entitled to terminate the Merger Agreement because of an Adverse Recommendation Change Termination. The Merger Agreement also provides that the Company will pay Parent a $22,421,057 termination fee if (1)(A) Parent or the Company terminates the Merger Agreement because the transactions contemplated by the Merger Agreement were not consummated on or before the End Date, (B) Parent or the Company terminates the Merger Agreement because stockholder approval was not obtained or (C) Parent terminates the Merger Agreement because the Company breached any representation, warranty, covenant or agreement in the Merger Agreement and did not timely cure such breach, (2) an Acquisition Proposal has been publicly disclosed (and not publicly withdrawn), and (3) the Company consummates an Acquisition Proposal within 12 months of such termination or enters into a definitive agreement for an Acquisition Proposal within 12 months of such termination, which transaction is ultimately consummated. The parties to the Merger Agreement are also entitled to specifically enforce the terms and provisions of the Merger Agreement. If the Merger is consummated, the Company’s common stock will be delisted from the Nasdaq Stock Market and deregistered under the Securities Exchange Act of 1934, as amended, as promptly as practicable following the Effective Time. The Merger is expected to be completed in the fourth quarter of fiscal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413</v>
      </c>
      <c r="C4" s="6" t="n">
        <v>10734</v>
      </c>
      <c r="D4" s="6" t="n">
        <v>14329</v>
      </c>
      <c r="E4" s="6" t="n">
        <v>1895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493</v>
      </c>
      <c r="C3" s="6" t="n">
        <v>67774</v>
      </c>
    </row>
    <row r="4">
      <c r="A4" s="4" t="inlineStr">
        <is>
          <t>Accounts receivable</t>
        </is>
      </c>
      <c r="B4" s="5" t="n">
        <v>1918</v>
      </c>
      <c r="C4" s="5" t="n">
        <v>1925</v>
      </c>
    </row>
    <row r="5">
      <c r="A5" s="4" t="inlineStr">
        <is>
          <t>Lease incentives receivable</t>
        </is>
      </c>
      <c r="B5" s="5" t="n">
        <v>3359</v>
      </c>
      <c r="C5" s="5" t="n">
        <v>1359</v>
      </c>
    </row>
    <row r="6">
      <c r="A6" s="4" t="inlineStr">
        <is>
          <t>Inventories</t>
        </is>
      </c>
      <c r="B6" s="5" t="n">
        <v>1787</v>
      </c>
      <c r="C6" s="5" t="n">
        <v>1805</v>
      </c>
    </row>
    <row r="7">
      <c r="A7" s="4" t="inlineStr">
        <is>
          <t>Prepaid expenses and other current assets</t>
        </is>
      </c>
      <c r="B7" s="5" t="n">
        <v>9179</v>
      </c>
      <c r="C7" s="5" t="n">
        <v>7507</v>
      </c>
    </row>
    <row r="8">
      <c r="A8" s="4" t="inlineStr">
        <is>
          <t>Total current assets</t>
        </is>
      </c>
      <c r="B8" s="5" t="n">
        <v>70736</v>
      </c>
      <c r="C8" s="5" t="n">
        <v>80370</v>
      </c>
    </row>
    <row r="9">
      <c r="A9" s="4" t="inlineStr">
        <is>
          <t>Property and equipment, net</t>
        </is>
      </c>
      <c r="B9" s="5" t="n">
        <v>214893</v>
      </c>
      <c r="C9" s="5" t="n">
        <v>201928</v>
      </c>
    </row>
    <row r="10">
      <c r="A10" s="4" t="inlineStr">
        <is>
          <t>Operating lease assets</t>
        </is>
      </c>
      <c r="B10" s="5" t="n">
        <v>136932</v>
      </c>
      <c r="C10" s="5" t="n">
        <v>140138</v>
      </c>
    </row>
    <row r="11">
      <c r="A11" s="4" t="inlineStr">
        <is>
          <t>Deferred tax asset, net</t>
        </is>
      </c>
      <c r="B11" s="5" t="n">
        <v>3376</v>
      </c>
      <c r="C11" s="5" t="n">
        <v>3415</v>
      </c>
    </row>
    <row r="12">
      <c r="A12" s="4" t="inlineStr">
        <is>
          <t>Other assets and intangible assets, net</t>
        </is>
      </c>
      <c r="B12" s="5" t="n">
        <v>6169</v>
      </c>
      <c r="C12" s="5" t="n">
        <v>4814</v>
      </c>
    </row>
    <row r="13">
      <c r="A13" s="4" t="inlineStr">
        <is>
          <t>Tradename</t>
        </is>
      </c>
      <c r="B13" s="5" t="n">
        <v>21900</v>
      </c>
      <c r="C13" s="5" t="n">
        <v>21900</v>
      </c>
    </row>
    <row r="14">
      <c r="A14" s="4" t="inlineStr">
        <is>
          <t>Goodwill</t>
        </is>
      </c>
      <c r="B14" s="5" t="n">
        <v>24069</v>
      </c>
      <c r="C14" s="5" t="n">
        <v>24069</v>
      </c>
    </row>
    <row r="15">
      <c r="A15" s="4" t="inlineStr">
        <is>
          <t>Total assets</t>
        </is>
      </c>
      <c r="B15" s="5" t="n">
        <v>478075</v>
      </c>
      <c r="C15" s="5" t="n">
        <v>476634</v>
      </c>
    </row>
    <row r="16">
      <c r="A16" s="3" t="inlineStr">
        <is>
          <t>Current liabilities:</t>
        </is>
      </c>
      <c r="B16" s="4" t="inlineStr">
        <is>
          <t xml:space="preserve"> </t>
        </is>
      </c>
      <c r="C16" s="4" t="inlineStr">
        <is>
          <t xml:space="preserve"> </t>
        </is>
      </c>
    </row>
    <row r="17">
      <c r="A17" s="4" t="inlineStr">
        <is>
          <t>Accounts payable</t>
        </is>
      </c>
      <c r="B17" s="5" t="n">
        <v>5804</v>
      </c>
      <c r="C17" s="5" t="n">
        <v>5561</v>
      </c>
    </row>
    <row r="18">
      <c r="A18" s="4" t="inlineStr">
        <is>
          <t>Accrued liabilities</t>
        </is>
      </c>
      <c r="B18" s="5" t="n">
        <v>24513</v>
      </c>
      <c r="C18" s="5" t="n">
        <v>29914</v>
      </c>
    </row>
    <row r="19">
      <c r="A19" s="4" t="inlineStr">
        <is>
          <t>Operating lease liabilities</t>
        </is>
      </c>
      <c r="B19" s="5" t="n">
        <v>13286</v>
      </c>
      <c r="C19" s="5" t="n">
        <v>12988</v>
      </c>
    </row>
    <row r="20">
      <c r="A20" s="4" t="inlineStr">
        <is>
          <t>Income tax payable</t>
        </is>
      </c>
      <c r="B20" s="5" t="n">
        <v>442</v>
      </c>
      <c r="C20" s="5" t="n">
        <v>303</v>
      </c>
    </row>
    <row r="21">
      <c r="A21" s="4" t="inlineStr">
        <is>
          <t>Total current liabilities</t>
        </is>
      </c>
      <c r="B21" s="5" t="n">
        <v>44045</v>
      </c>
      <c r="C21" s="5" t="n">
        <v>48766</v>
      </c>
    </row>
    <row r="22">
      <c r="A22" s="4" t="inlineStr">
        <is>
          <t>Operating lease liabilities, less current portion</t>
        </is>
      </c>
      <c r="B22" s="5" t="n">
        <v>171024</v>
      </c>
      <c r="C22" s="5" t="n">
        <v>174236</v>
      </c>
    </row>
    <row r="23">
      <c r="A23" s="4" t="inlineStr">
        <is>
          <t>Other liabilities</t>
        </is>
      </c>
      <c r="B23" s="5" t="n">
        <v>5266</v>
      </c>
      <c r="C23" s="5" t="n">
        <v>3785</v>
      </c>
    </row>
    <row r="24">
      <c r="A24" s="4" t="inlineStr">
        <is>
          <t>Total liabilities</t>
        </is>
      </c>
      <c r="B24" s="5" t="n">
        <v>220335</v>
      </c>
      <c r="C24" s="5" t="n">
        <v>226787</v>
      </c>
    </row>
    <row r="25">
      <c r="A25" s="4" t="inlineStr">
        <is>
          <t>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60,000,000 shares authorized; 17,230,284 shares issued and outstanding at June 30, 2024 and 17,335,062 shares issued and outstanding at December 31, 2023</t>
        </is>
      </c>
      <c r="B27" s="5" t="n">
        <v>172</v>
      </c>
      <c r="C27" s="5" t="n">
        <v>173</v>
      </c>
    </row>
    <row r="28">
      <c r="A28" s="4" t="inlineStr">
        <is>
          <t>Preferred stock, $0.01 par value; 15,000,000 shares authorized and no shares issued or outstanding at June 30, 2024 and December 31, 2023</t>
        </is>
      </c>
      <c r="B28" s="5" t="n">
        <v>0</v>
      </c>
      <c r="C28" s="5" t="n">
        <v>0</v>
      </c>
    </row>
    <row r="29">
      <c r="A29" s="4" t="inlineStr">
        <is>
          <t>Paid-in capital</t>
        </is>
      </c>
      <c r="B29" s="5" t="n">
        <v>63934</v>
      </c>
      <c r="C29" s="5" t="n">
        <v>70369</v>
      </c>
    </row>
    <row r="30">
      <c r="A30" s="4" t="inlineStr">
        <is>
          <t>Retained earnings</t>
        </is>
      </c>
      <c r="B30" s="5" t="n">
        <v>193634</v>
      </c>
      <c r="C30" s="5" t="n">
        <v>179305</v>
      </c>
    </row>
    <row r="31">
      <c r="A31" s="4" t="inlineStr">
        <is>
          <t>Total stockholders’ equity</t>
        </is>
      </c>
      <c r="B31" s="5" t="n">
        <v>257740</v>
      </c>
      <c r="C31" s="5" t="n">
        <v>249847</v>
      </c>
    </row>
    <row r="32">
      <c r="A32" s="4" t="inlineStr">
        <is>
          <t>Total liabilities and stockholders’ equity</t>
        </is>
      </c>
      <c r="B32" s="6" t="n">
        <v>478075</v>
      </c>
      <c r="C32" s="6" t="n">
        <v>476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per share</t>
        </is>
      </c>
      <c r="B4" s="4" t="inlineStr">
        <is>
          <t xml:space="preserve">The computation of basic and diluted net income per share is as follows: Thirteen Weeks Ended Twenty-Six Weeks Ended June 30, 2024 June 25, 2023 June 30, 2024 June 25, 2023 BASIC Net income $ 7,413 $ 10,734 $ 14,329 $ 18,956 Weighted-average common shares outstanding 17,230,189 18,080,327 17,267,885 18,050,381 Basic net income per common share $ 0.43 $ 0.59 $ 0.83 $ 1.05 DILUTED Net income $ 7,413 $ 10,734 $ 14,329 $ 18,956 Weighted-average common shares outstanding 17,230,189 18,080,327 17,267,885 18,050,381 Dilutive effect of stock options and restricted stock units 3,461 74,594 42,090 111,456 Weighted-average of diluted shares 17,233,650 18,154,921 17,309,975 18,161,837 Diluted net income per common share $ 0.43 $ 0.59 $ 0.83 $ 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Activity Related to Restricted Stock Units</t>
        </is>
      </c>
      <c r="B4" s="4" t="inlineStr">
        <is>
          <t>A summary of stock-based compensation activity related to restricted stock units for the twenty-six weeks ended June 30, 2024 is as follows: Shares Weighted Weighted Outstanding at December 31, 2023 353,334 $ 31.97 Granted 158,141 33.81 Vested (151,292) 27.54 Forfeited (5,463) 34.21 Outstanding at June 30, 2024 354,720 $ 34.65 2.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The major classes of accrued liabilities at June 30, 2024 and December 31, 2023 are summarized as follows: June 30, 2024 December 31, 2023 Accrued compensation and related benefits $ 9,656 $ 13,965 Other accruals 6,438 6,324 Sales and use tax 3,290 3,791 Property tax 2,484 2,687 Deferred gift card revenue 2,645 3,147 Total accrued liabilities $ 24,513 $ 29,9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operating lease costs</t>
        </is>
      </c>
      <c r="B4" s="4" t="inlineStr">
        <is>
          <t xml:space="preserve">Components of operating lease costs are included in occupancy, closed restaurant costs, restaurant pre-opening, general and administrative expense and property and equipment, net: Thirteen Weeks Ended Twenty-Six Weeks Ended Lease cost June 30, 2024 June 25, 2023 June 30, 2024 June 25, 2023 Operating lease cost $ 6,190 $ 6,000 $ 12,216 $ 12,041 Variable lease cost 415 481 800 931 $ 6,605 $ 6,481 $ 13,016 $ 12,972 </t>
        </is>
      </c>
    </row>
    <row r="5">
      <c r="A5" s="4" t="inlineStr">
        <is>
          <t>Supplemental Cash Flow Information</t>
        </is>
      </c>
      <c r="B5" s="4" t="inlineStr">
        <is>
          <t>Supplemental cash flow disclosures and other lease information: Twenty-Six Weeks Ended June 30, 2024 June 25, 2023 Cash paid for operating lease liabilities $ 13,194 $ 13,238 Operating lease assets obtained in exchange for operating lease liabilities (a) 1,993 841 (a) The twenty-six weeks ended June 30, 2024 includes a $2.3 million increase to operating lease assets and liabilities related to new lease commencements, a $1.6 million increase due to extending remaining lives of certain leases, partially offset by a $1.9 million decrease as a result of terminations of restaurant leases. T he twenty-six weeks ended June 25, 2023 includes a $2.7 million increase due to extending remaining lives of certain leases, partially offset by a $1.9 million decrease as a result of a purchase of an existing operating lease.</t>
        </is>
      </c>
    </row>
    <row r="6">
      <c r="A6" s="4" t="inlineStr">
        <is>
          <t>Supplemental balance sheet information</t>
        </is>
      </c>
      <c r="B6" s="4" t="inlineStr">
        <is>
          <t>Supplemental balance sheet disclosures: Operating leases Classification June 30, 2024 December 31, 2023 Right-of-use assets Operating lease assets $ 136,932 $ 140,138 Deferred rent payments Operating lease liability 7 6 Current lease liabilities Operating lease liability 13,279 12,982 13,286 12,988 Deferred rent payments Operating lease liability, less current portion 58 61 Non-current lease liabilities Operating lease liability, less current portion 170,966 174,175 171,024 174,236 Total lease liabilities $ 184,310 $ 187,224 Weighted average remaining lease term (in years) 11.9 12.0 Weighted average discount rate 7.9 % 7.8%</t>
        </is>
      </c>
    </row>
    <row r="7">
      <c r="A7" s="4" t="inlineStr">
        <is>
          <t>Operating Lease Liability Maturity Schedule</t>
        </is>
      </c>
      <c r="B7" s="4" t="inlineStr">
        <is>
          <t xml:space="preserve">Future minimum rent payments for our operating leases for the next five years as of June 30, 2024 are as follows: Fiscal year ending: Remainder of 2024 $ 13,453 2025 27,207 2026 26,720 2027 24,811 2028 24,407 Thereafter 165,660 Total minimum lease payments 282,258 Less: imputed interest 97,948 Present value of lease liabilities $ 184,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Reconciliation of the expected income taxes</t>
        </is>
      </c>
      <c r="B4" s="4" t="inlineStr">
        <is>
          <t xml:space="preserve">The following is a reconciliation of the expected federal income taxes at the statutory rates of 21%: Thirteen Weeks Ended Twenty-Six Weeks Ended June 30, 2024 June 25, 2023 June 30, 2024 June 25, 2023 Expected income tax expense $ 1,800 $ 2,634 $ 3,423 $ 4,555 State tax expense, net of federal benefit 303 409 564 710 FICA tip credit (1,059) (1,334) (1,964) (2,331) Officers' compensation 45 105 84 181 Stock compensation (1) (6) (210) (387) Other 74 2 79 7 Income tax expense $ 1,162 $ 1,810 $ 1,976 $ 2,7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Closed Restaurant and Other Costs (Tables)</t>
        </is>
      </c>
      <c r="B1" s="2" t="inlineStr">
        <is>
          <t>6 Months Ended</t>
        </is>
      </c>
    </row>
    <row r="2">
      <c r="B2" s="2" t="inlineStr">
        <is>
          <t>Jun. 30, 2024</t>
        </is>
      </c>
    </row>
    <row r="3">
      <c r="A3" s="3" t="inlineStr">
        <is>
          <t>Impairment, Closed Restaurant and Other Costs [Abstract]</t>
        </is>
      </c>
      <c r="B3" s="4" t="inlineStr">
        <is>
          <t xml:space="preserve"> </t>
        </is>
      </c>
    </row>
    <row r="4">
      <c r="A4" s="4" t="inlineStr">
        <is>
          <t>Impairment and closed restaurant costs</t>
        </is>
      </c>
      <c r="B4" s="4" t="inlineStr">
        <is>
          <t xml:space="preserve">The Company recorded impairment, closed restaurant and other costs as follows: Thirteen Weeks Ended Twenty-Six Weeks Ended June 30, 2024 June 25, 2023 June 30, 2024 June 25, 2023 Property and equipment impairment 2,587 47 2,587 47 Total impairment charge 2,587 47 2,587 47 Closed restaurant costs 636 435 1,024 806 Gain on lease termination (537) — (487) — Impairment, closed restaurant and other costs $ 2,686 $ 482 $ 3,124 $ 8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4" customWidth="1" min="2" max="2"/>
  </cols>
  <sheetData>
    <row r="1">
      <c r="A1" s="1" t="inlineStr">
        <is>
          <t>Basis of Presentation Company Information (Details)</t>
        </is>
      </c>
      <c r="B1" s="2" t="inlineStr">
        <is>
          <t>Jun. 30, 2024 numberOfOpenRestaurants State</t>
        </is>
      </c>
    </row>
    <row r="2">
      <c r="A2" s="3" t="inlineStr">
        <is>
          <t>Organization, Consolidation and Presentation of Financial Statements [Abstract]</t>
        </is>
      </c>
      <c r="B2" s="4" t="inlineStr">
        <is>
          <t xml:space="preserve"> </t>
        </is>
      </c>
    </row>
    <row r="3">
      <c r="A3" s="4" t="inlineStr">
        <is>
          <t>Number of Open Restaurants | numberOfOpenRestaurants</t>
        </is>
      </c>
      <c r="B3" s="5" t="n">
        <v>101</v>
      </c>
    </row>
    <row r="4">
      <c r="A4" s="4" t="inlineStr">
        <is>
          <t>Number of States in which Entity Operates | State</t>
        </is>
      </c>
      <c r="B4" s="5"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Earnings Per Share (Details) - USD ($) $ / shares in Units,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7413</v>
      </c>
      <c r="C4" s="6" t="n">
        <v>10734</v>
      </c>
      <c r="D4" s="6" t="n">
        <v>14329</v>
      </c>
      <c r="E4" s="6" t="n">
        <v>18956</v>
      </c>
    </row>
    <row r="5">
      <c r="A5" s="4" t="inlineStr">
        <is>
          <t>Weighted-average common shares outstanding</t>
        </is>
      </c>
      <c r="B5" s="5" t="n">
        <v>17230189</v>
      </c>
      <c r="C5" s="5" t="n">
        <v>18080327</v>
      </c>
      <c r="D5" s="5" t="n">
        <v>17267885</v>
      </c>
      <c r="E5" s="5" t="n">
        <v>18050381</v>
      </c>
    </row>
    <row r="6">
      <c r="A6" s="4" t="inlineStr">
        <is>
          <t>Basic net income per common share (in dollars per share)</t>
        </is>
      </c>
      <c r="B6" s="7" t="n">
        <v>0.43</v>
      </c>
      <c r="C6" s="7" t="n">
        <v>0.59</v>
      </c>
      <c r="D6" s="7" t="n">
        <v>0.83</v>
      </c>
      <c r="E6" s="7" t="n">
        <v>1.05</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t>
        </is>
      </c>
      <c r="B8" s="6" t="n">
        <v>7413</v>
      </c>
      <c r="C8" s="6" t="n">
        <v>10734</v>
      </c>
      <c r="D8" s="6" t="n">
        <v>14329</v>
      </c>
      <c r="E8" s="6" t="n">
        <v>18956</v>
      </c>
    </row>
    <row r="9">
      <c r="A9" s="4" t="inlineStr">
        <is>
          <t>Weighted-average common shares outstanding</t>
        </is>
      </c>
      <c r="B9" s="5" t="n">
        <v>17230189</v>
      </c>
      <c r="C9" s="5" t="n">
        <v>18080327</v>
      </c>
      <c r="D9" s="5" t="n">
        <v>17267885</v>
      </c>
      <c r="E9" s="5" t="n">
        <v>18050381</v>
      </c>
    </row>
    <row r="10">
      <c r="A10" s="4" t="inlineStr">
        <is>
          <t>Dilutive effect of stock options and restricted stock units</t>
        </is>
      </c>
      <c r="B10" s="5" t="n">
        <v>3461</v>
      </c>
      <c r="C10" s="5" t="n">
        <v>74594</v>
      </c>
      <c r="D10" s="5" t="n">
        <v>42090</v>
      </c>
      <c r="E10" s="5" t="n">
        <v>111456</v>
      </c>
    </row>
    <row r="11">
      <c r="A11" s="4" t="inlineStr">
        <is>
          <t>Weighted-average of diluted shares</t>
        </is>
      </c>
      <c r="B11" s="5" t="n">
        <v>17233650</v>
      </c>
      <c r="C11" s="5" t="n">
        <v>18154921</v>
      </c>
      <c r="D11" s="5" t="n">
        <v>17309975</v>
      </c>
      <c r="E11" s="5" t="n">
        <v>18161837</v>
      </c>
    </row>
    <row r="12">
      <c r="A12" s="4" t="inlineStr">
        <is>
          <t>Diluted net income per common share (in dollars per share)</t>
        </is>
      </c>
      <c r="B12" s="7" t="n">
        <v>0.43</v>
      </c>
      <c r="C12" s="7" t="n">
        <v>0.59</v>
      </c>
      <c r="D12" s="7" t="n">
        <v>0.83</v>
      </c>
      <c r="E12" s="7" t="n">
        <v>1.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45800</v>
      </c>
      <c r="C4" s="5" t="n">
        <v>4951</v>
      </c>
      <c r="D4" s="5" t="n">
        <v>7244</v>
      </c>
      <c r="E4" s="5" t="n">
        <v>113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 par value (in dollars per share)</t>
        </is>
      </c>
      <c r="B3" s="7" t="n">
        <v>0.01</v>
      </c>
      <c r="C3" s="7" t="n">
        <v>0.01</v>
      </c>
    </row>
    <row r="4">
      <c r="A4" s="4" t="inlineStr">
        <is>
          <t>Common stock - shares authorized</t>
        </is>
      </c>
      <c r="B4" s="5" t="n">
        <v>60000000</v>
      </c>
      <c r="C4" s="5" t="n">
        <v>60000000</v>
      </c>
    </row>
    <row r="5">
      <c r="A5" s="4" t="inlineStr">
        <is>
          <t>Common stock - shares issued</t>
        </is>
      </c>
      <c r="B5" s="5" t="n">
        <v>17230284</v>
      </c>
      <c r="C5" s="5" t="n">
        <v>17335062</v>
      </c>
    </row>
    <row r="6">
      <c r="A6" s="4" t="inlineStr">
        <is>
          <t>Common stock - shares outstanding</t>
        </is>
      </c>
      <c r="B6" s="5" t="n">
        <v>17230284</v>
      </c>
      <c r="C6" s="5" t="n">
        <v>17335062</v>
      </c>
    </row>
    <row r="7">
      <c r="A7" s="4" t="inlineStr">
        <is>
          <t>Preferred stock - par value (in dollars per share)</t>
        </is>
      </c>
      <c r="B7" s="7" t="n">
        <v>0.01</v>
      </c>
      <c r="C7" s="7" t="n">
        <v>0.01</v>
      </c>
    </row>
    <row r="8">
      <c r="A8" s="4" t="inlineStr">
        <is>
          <t>Preferred stock - authorized</t>
        </is>
      </c>
      <c r="B8" s="5" t="n">
        <v>15000000</v>
      </c>
      <c r="C8" s="5" t="n">
        <v>15000000</v>
      </c>
    </row>
    <row r="9">
      <c r="A9" s="4" t="inlineStr">
        <is>
          <t>Preferred stock - issued</t>
        </is>
      </c>
      <c r="B9" s="5" t="n">
        <v>0</v>
      </c>
      <c r="C9" s="5" t="n">
        <v>0</v>
      </c>
    </row>
    <row r="10">
      <c r="A10" s="4" t="inlineStr">
        <is>
          <t>Preferred stock -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4" t="inlineStr">
        <is>
          <t>Stock-based compensation</t>
        </is>
      </c>
      <c r="B3" s="6" t="n">
        <v>1100</v>
      </c>
      <c r="C3" s="6" t="n">
        <v>1000</v>
      </c>
      <c r="D3" s="6" t="n">
        <v>2159</v>
      </c>
      <c r="E3" s="6" t="n">
        <v>1968</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5 years</t>
        </is>
      </c>
      <c r="E5" s="4" t="inlineStr">
        <is>
          <t xml:space="preserve"> </t>
        </is>
      </c>
    </row>
    <row r="6">
      <c r="A6" s="4" t="inlineStr">
        <is>
          <t>Share-based Compensation Arrangement by Share-based Payment Award, Expiration Period</t>
        </is>
      </c>
      <c r="B6" s="4" t="inlineStr">
        <is>
          <t xml:space="preserve"> </t>
        </is>
      </c>
      <c r="C6" s="4" t="inlineStr">
        <is>
          <t xml:space="preserve"> </t>
        </is>
      </c>
      <c r="D6" s="4" t="inlineStr">
        <is>
          <t>10 years</t>
        </is>
      </c>
      <c r="E6" s="4" t="inlineStr">
        <is>
          <t xml:space="preserve"> </t>
        </is>
      </c>
    </row>
    <row r="7">
      <c r="A7" s="4" t="inlineStr">
        <is>
          <t>Share-based Compensation Arrangement by Share-based Payment Award, Options, Outstanding, Number</t>
        </is>
      </c>
      <c r="B7" s="5" t="n">
        <v>539</v>
      </c>
      <c r="C7" s="4" t="inlineStr">
        <is>
          <t xml:space="preserve"> </t>
        </is>
      </c>
      <c r="D7" s="5" t="n">
        <v>539</v>
      </c>
      <c r="E7" s="4" t="inlineStr">
        <is>
          <t xml:space="preserve"> </t>
        </is>
      </c>
    </row>
    <row r="8">
      <c r="A8" s="4" t="inlineStr">
        <is>
          <t>Share-based Compensation Arrangement by Share-based Payment Award, Options, Outstanding, Weighted Average Remaining Contractual Term</t>
        </is>
      </c>
      <c r="B8" s="4" t="inlineStr">
        <is>
          <t xml:space="preserve"> </t>
        </is>
      </c>
      <c r="C8" s="4" t="inlineStr">
        <is>
          <t xml:space="preserve"> </t>
        </is>
      </c>
      <c r="D8" s="4" t="inlineStr">
        <is>
          <t>1 year</t>
        </is>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Cost Not yet Recognized, Amount</t>
        </is>
      </c>
      <c r="B10" s="6" t="n">
        <v>10800</v>
      </c>
      <c r="C10" s="4" t="inlineStr">
        <is>
          <t xml:space="preserve"> </t>
        </is>
      </c>
      <c r="D10" s="6" t="n">
        <v>10800</v>
      </c>
      <c r="E10" s="4" t="inlineStr">
        <is>
          <t xml:space="preserve"> </t>
        </is>
      </c>
    </row>
    <row r="11">
      <c r="A11" s="4" t="inlineStr">
        <is>
          <t>2020 Omnibus Equity Incentive Plan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umber of Shares Available for Grant</t>
        </is>
      </c>
      <c r="B12" s="5" t="n">
        <v>590972</v>
      </c>
      <c r="C12" s="4" t="inlineStr">
        <is>
          <t xml:space="preserve"> </t>
        </is>
      </c>
      <c r="D12" s="5" t="n">
        <v>590972</v>
      </c>
      <c r="E12" s="4" t="inlineStr">
        <is>
          <t xml:space="preserve"> </t>
        </is>
      </c>
    </row>
    <row r="13">
      <c r="A13" s="4" t="inlineStr">
        <is>
          <t>2023 Employee Stock Purchase Plan | Common Stock</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umber of Shares Available for Grant</t>
        </is>
      </c>
      <c r="B14" s="5" t="n">
        <v>500000</v>
      </c>
      <c r="C14" s="4" t="inlineStr">
        <is>
          <t xml:space="preserve"> </t>
        </is>
      </c>
      <c r="D14" s="5" t="n">
        <v>500000</v>
      </c>
      <c r="E14" s="4" t="inlineStr">
        <is>
          <t xml:space="preserve"> </t>
        </is>
      </c>
    </row>
    <row r="15">
      <c r="A15" s="4" t="inlineStr">
        <is>
          <t>Minimum [Member] | Restricted Stock Units (RSUs)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4 years</t>
        </is>
      </c>
      <c r="E16" s="4" t="inlineStr">
        <is>
          <t xml:space="preserve"> </t>
        </is>
      </c>
    </row>
    <row r="17">
      <c r="A17" s="4" t="inlineStr">
        <is>
          <t>Maximum [Member] | Restricted Stock Units (RSUs)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t>
        </is>
      </c>
      <c r="B18" s="4" t="inlineStr">
        <is>
          <t xml:space="preserve"> </t>
        </is>
      </c>
      <c r="C18" s="4" t="inlineStr">
        <is>
          <t xml:space="preserve"> </t>
        </is>
      </c>
      <c r="D18" s="4" t="inlineStr">
        <is>
          <t>5 years</t>
        </is>
      </c>
      <c r="E1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t>
        </is>
      </c>
      <c r="B1" s="2" t="inlineStr">
        <is>
          <t>6 Months Ended</t>
        </is>
      </c>
    </row>
    <row r="2">
      <c r="B2" s="2" t="inlineStr">
        <is>
          <t>Jun. 30, 2024 $ / shares shares</t>
        </is>
      </c>
    </row>
    <row r="3">
      <c r="A3" s="3" t="inlineStr">
        <is>
          <t>Shares</t>
        </is>
      </c>
      <c r="B3" s="4" t="inlineStr">
        <is>
          <t xml:space="preserve"> </t>
        </is>
      </c>
    </row>
    <row r="4">
      <c r="A4" s="4" t="inlineStr">
        <is>
          <t>Outstanding, beginning balance (in shares) | shares</t>
        </is>
      </c>
      <c r="B4" s="5" t="n">
        <v>353334</v>
      </c>
    </row>
    <row r="5">
      <c r="A5" s="4" t="inlineStr">
        <is>
          <t>Granted (in shares) | shares</t>
        </is>
      </c>
      <c r="B5" s="5" t="n">
        <v>158141</v>
      </c>
    </row>
    <row r="6">
      <c r="A6" s="4" t="inlineStr">
        <is>
          <t>Vested (in shares) | shares</t>
        </is>
      </c>
      <c r="B6" s="5" t="n">
        <v>-151292</v>
      </c>
    </row>
    <row r="7">
      <c r="A7" s="4" t="inlineStr">
        <is>
          <t>Forfeited (in shares) | shares</t>
        </is>
      </c>
      <c r="B7" s="5" t="n">
        <v>-5463</v>
      </c>
    </row>
    <row r="8">
      <c r="A8" s="4" t="inlineStr">
        <is>
          <t>Outstanding, ending balance (in shares) | shares</t>
        </is>
      </c>
      <c r="B8" s="5" t="n">
        <v>354720</v>
      </c>
    </row>
    <row r="9">
      <c r="A9" s="3" t="inlineStr">
        <is>
          <t>Weighted Average Fair Value</t>
        </is>
      </c>
      <c r="B9" s="4" t="inlineStr">
        <is>
          <t xml:space="preserve"> </t>
        </is>
      </c>
    </row>
    <row r="10">
      <c r="A10" s="4" t="inlineStr">
        <is>
          <t>Weighted Average Fair Value, beginning balance (in dollars per share) | $ / shares</t>
        </is>
      </c>
      <c r="B10" s="7" t="n">
        <v>31.97</v>
      </c>
    </row>
    <row r="11">
      <c r="A11" s="4" t="inlineStr">
        <is>
          <t>Weighted Average Fair Value, granted (in dollars per share) | $ / shares</t>
        </is>
      </c>
      <c r="B11" s="8" t="n">
        <v>33.81</v>
      </c>
    </row>
    <row r="12">
      <c r="A12" s="4" t="inlineStr">
        <is>
          <t>Weighted Average Fair Value, vested (in dollars per share) | $ / shares</t>
        </is>
      </c>
      <c r="B12" s="8" t="n">
        <v>27.54</v>
      </c>
    </row>
    <row r="13">
      <c r="A13" s="4" t="inlineStr">
        <is>
          <t>Weighted Average Fair Value, forfeited (in dollars per share) | $ / shares</t>
        </is>
      </c>
      <c r="B13" s="8" t="n">
        <v>34.21</v>
      </c>
    </row>
    <row r="14">
      <c r="A14" s="4" t="inlineStr">
        <is>
          <t>Weighted Average Fair Value, ending balance (in dollars per share) | $ / shares</t>
        </is>
      </c>
      <c r="B14" s="7" t="n">
        <v>34.65</v>
      </c>
    </row>
    <row r="15">
      <c r="A15" s="3" t="inlineStr">
        <is>
          <t>Weighted Average Remaining Contractual Term [Abstract]</t>
        </is>
      </c>
      <c r="B15" s="4" t="inlineStr">
        <is>
          <t xml:space="preserve"> </t>
        </is>
      </c>
    </row>
    <row r="16">
      <c r="A16" s="4" t="inlineStr">
        <is>
          <t>Weighted Average Remaining Contractual Term (Year)</t>
        </is>
      </c>
      <c r="B16" s="4" t="inlineStr">
        <is>
          <t>2 years 10 months 2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Details) - Revolving Credit Facility [Member]</t>
        </is>
      </c>
      <c r="B1" s="2" t="inlineStr">
        <is>
          <t>Sep. 27, 2023 USD ($)</t>
        </is>
      </c>
      <c r="C1" s="2" t="inlineStr">
        <is>
          <t>Jun. 30, 2024 USD ($)</t>
        </is>
      </c>
      <c r="D1" s="2" t="inlineStr">
        <is>
          <t>Jul. 30, 2021 USD ($)</t>
        </is>
      </c>
    </row>
    <row r="2">
      <c r="A2" s="3" t="inlineStr">
        <is>
          <t>Debt Instrument [Line Items]</t>
        </is>
      </c>
      <c r="B2" s="4" t="inlineStr">
        <is>
          <t xml:space="preserve"> </t>
        </is>
      </c>
      <c r="C2" s="4" t="inlineStr">
        <is>
          <t xml:space="preserve"> </t>
        </is>
      </c>
      <c r="D2" s="4" t="inlineStr">
        <is>
          <t xml:space="preserve"> </t>
        </is>
      </c>
    </row>
    <row r="3">
      <c r="A3" s="4" t="inlineStr">
        <is>
          <t>Line of Credit Facility, Maximum Borrowing Capacity</t>
        </is>
      </c>
      <c r="B3" s="6" t="n">
        <v>25000000</v>
      </c>
      <c r="C3" s="4" t="inlineStr">
        <is>
          <t xml:space="preserve"> </t>
        </is>
      </c>
      <c r="D3" s="6" t="n">
        <v>35000000</v>
      </c>
    </row>
    <row r="4">
      <c r="A4" s="4" t="inlineStr">
        <is>
          <t>Line of Credit Facility Additional Borrowing Capacity</t>
        </is>
      </c>
      <c r="B4" s="4" t="inlineStr">
        <is>
          <t xml:space="preserve"> </t>
        </is>
      </c>
      <c r="C4" s="4" t="inlineStr">
        <is>
          <t xml:space="preserve"> </t>
        </is>
      </c>
      <c r="D4" s="6" t="n">
        <v>25000000</v>
      </c>
    </row>
    <row r="5">
      <c r="A5" s="4" t="inlineStr">
        <is>
          <t>Long-term Debt</t>
        </is>
      </c>
      <c r="B5" s="4" t="inlineStr">
        <is>
          <t xml:space="preserve"> </t>
        </is>
      </c>
      <c r="C5" s="6" t="n">
        <v>0</v>
      </c>
      <c r="D5" s="4" t="inlineStr">
        <is>
          <t xml:space="preserve"> </t>
        </is>
      </c>
    </row>
    <row r="6">
      <c r="A6" s="4" t="inlineStr">
        <is>
          <t>Line of Credit Facility, Unused Capacity, Commitment Fee Percentage</t>
        </is>
      </c>
      <c r="B6" s="9" t="n">
        <v>0.003</v>
      </c>
      <c r="C6" s="4" t="inlineStr">
        <is>
          <t xml:space="preserve"> </t>
        </is>
      </c>
      <c r="D6" s="4" t="inlineStr">
        <is>
          <t xml:space="preserve"> </t>
        </is>
      </c>
    </row>
    <row r="7">
      <c r="A7" s="4" t="inlineStr">
        <is>
          <t>Line Of Credit Facility, Additional Borrowing Capacity</t>
        </is>
      </c>
      <c r="B7" s="6" t="n">
        <v>35000000</v>
      </c>
      <c r="C7" s="4" t="inlineStr">
        <is>
          <t xml:space="preserve"> </t>
        </is>
      </c>
      <c r="D7" s="4" t="inlineStr">
        <is>
          <t xml:space="preserve"> </t>
        </is>
      </c>
    </row>
    <row r="8">
      <c r="A8" s="4" t="inlineStr">
        <is>
          <t>Line Of Credit Facility, Covenant, Pro Forma Consolidated Total Lease Adjusted Leverage Ratio, Maximum</t>
        </is>
      </c>
      <c r="B8" s="8" t="n">
        <v>3.5</v>
      </c>
      <c r="C8" s="4" t="inlineStr">
        <is>
          <t xml:space="preserve"> </t>
        </is>
      </c>
      <c r="D8" s="4" t="inlineStr">
        <is>
          <t xml:space="preserve"> </t>
        </is>
      </c>
    </row>
    <row r="9">
      <c r="A9" s="4" t="inlineStr">
        <is>
          <t>Line Of Credit Facility, Covenant, Fixed Charge Coverage Ratio, Minimum</t>
        </is>
      </c>
      <c r="B9" s="8" t="n">
        <v>1.25</v>
      </c>
      <c r="C9" s="4" t="inlineStr">
        <is>
          <t xml:space="preserve"> </t>
        </is>
      </c>
      <c r="D9" s="4" t="inlineStr">
        <is>
          <t xml:space="preserve"> </t>
        </is>
      </c>
    </row>
    <row r="10">
      <c r="A10" s="4" t="inlineStr">
        <is>
          <t>Line Of Credit Facility, Covenant, Consolidated Total Lease Adjusted Leverage Ratio, Maximum</t>
        </is>
      </c>
      <c r="B10" s="5" t="n">
        <v>4</v>
      </c>
      <c r="C10" s="4" t="inlineStr">
        <is>
          <t xml:space="preserve"> </t>
        </is>
      </c>
      <c r="D10" s="4" t="inlineStr">
        <is>
          <t xml:space="preserve"> </t>
        </is>
      </c>
    </row>
    <row r="11">
      <c r="A11" s="4" t="inlineStr">
        <is>
          <t>Federal Funds Rat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9" t="n">
        <v>0.005</v>
      </c>
      <c r="C13" s="4" t="inlineStr">
        <is>
          <t xml:space="preserve"> </t>
        </is>
      </c>
      <c r="D13" s="4" t="inlineStr">
        <is>
          <t xml:space="preserve"> </t>
        </is>
      </c>
    </row>
    <row r="14">
      <c r="A14" s="4" t="inlineStr">
        <is>
          <t>Adjusted Secured Overnight Financing Rate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Basis Spread on Variable Rate</t>
        </is>
      </c>
      <c r="B16" s="9" t="n">
        <v>0.001</v>
      </c>
      <c r="C16" s="4" t="inlineStr">
        <is>
          <t xml:space="preserve"> </t>
        </is>
      </c>
      <c r="D16" s="4" t="inlineStr">
        <is>
          <t xml:space="preserve"> </t>
        </is>
      </c>
    </row>
    <row r="17">
      <c r="A17" s="4" t="inlineStr">
        <is>
          <t>Adjusted Secured Overnight Financing Rate (SOFR), 1 Month</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t>
        </is>
      </c>
      <c r="B19" s="10" t="n">
        <v>0.01</v>
      </c>
      <c r="C19" s="4" t="inlineStr">
        <is>
          <t xml:space="preserve"> </t>
        </is>
      </c>
      <c r="D19" s="4" t="inlineStr">
        <is>
          <t xml:space="preserve"> </t>
        </is>
      </c>
    </row>
    <row r="20">
      <c r="A20" s="4" t="inlineStr">
        <is>
          <t>Maximum [Member] | Secured Overnight Financing Rate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t>
        </is>
      </c>
      <c r="B22" s="10" t="n">
        <v>0.02</v>
      </c>
      <c r="C22" s="4" t="inlineStr">
        <is>
          <t xml:space="preserve"> </t>
        </is>
      </c>
      <c r="D22" s="4" t="inlineStr">
        <is>
          <t xml:space="preserve"> </t>
        </is>
      </c>
    </row>
    <row r="23">
      <c r="A23" s="4" t="inlineStr">
        <is>
          <t>Maximum [Member] | Secured Overnight Financing Rate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t>
        </is>
      </c>
      <c r="B25" s="10" t="n">
        <v>0.01</v>
      </c>
      <c r="C25" s="4" t="inlineStr">
        <is>
          <t xml:space="preserve"> </t>
        </is>
      </c>
      <c r="D25" s="4" t="inlineStr">
        <is>
          <t xml:space="preserve"> </t>
        </is>
      </c>
    </row>
    <row r="26">
      <c r="A26" s="4" t="inlineStr">
        <is>
          <t>Minimum [Member] | Secured Overnight Financing Rate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on Variable Rate</t>
        </is>
      </c>
      <c r="B28" s="9" t="n">
        <v>0.015</v>
      </c>
      <c r="C28" s="4" t="inlineStr">
        <is>
          <t xml:space="preserve"> </t>
        </is>
      </c>
      <c r="D28" s="4" t="inlineStr">
        <is>
          <t xml:space="preserve"> </t>
        </is>
      </c>
    </row>
    <row r="29">
      <c r="A29" s="4" t="inlineStr">
        <is>
          <t>Minimum [Member] | Secured Overnight Financing Rate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Basis Spread on Variable Rate</t>
        </is>
      </c>
      <c r="B31" s="9" t="n">
        <v>0.005</v>
      </c>
      <c r="C31" s="4" t="inlineStr">
        <is>
          <t xml:space="preserve"> </t>
        </is>
      </c>
      <c r="D3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related benefits</t>
        </is>
      </c>
      <c r="B3" s="6" t="n">
        <v>9656</v>
      </c>
      <c r="C3" s="6" t="n">
        <v>13965</v>
      </c>
    </row>
    <row r="4">
      <c r="A4" s="4" t="inlineStr">
        <is>
          <t>Other accruals</t>
        </is>
      </c>
      <c r="B4" s="5" t="n">
        <v>6438</v>
      </c>
      <c r="C4" s="5" t="n">
        <v>6324</v>
      </c>
    </row>
    <row r="5">
      <c r="A5" s="4" t="inlineStr">
        <is>
          <t>Sales and use tax</t>
        </is>
      </c>
      <c r="B5" s="5" t="n">
        <v>3290</v>
      </c>
      <c r="C5" s="5" t="n">
        <v>3791</v>
      </c>
    </row>
    <row r="6">
      <c r="A6" s="4" t="inlineStr">
        <is>
          <t>Property tax</t>
        </is>
      </c>
      <c r="B6" s="5" t="n">
        <v>2484</v>
      </c>
      <c r="C6" s="5" t="n">
        <v>2687</v>
      </c>
    </row>
    <row r="7">
      <c r="A7" s="4" t="inlineStr">
        <is>
          <t>Deferred gift card revenue</t>
        </is>
      </c>
      <c r="B7" s="5" t="n">
        <v>2645</v>
      </c>
      <c r="C7" s="5" t="n">
        <v>3147</v>
      </c>
    </row>
    <row r="8">
      <c r="A8" s="4" t="inlineStr">
        <is>
          <t>Total accrued liabilities</t>
        </is>
      </c>
      <c r="B8" s="6" t="n">
        <v>24513</v>
      </c>
      <c r="C8" s="6" t="n">
        <v>299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c r="F2" s="2" t="inlineStr">
        <is>
          <t>Oct. 27,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 to be Repurchased</t>
        </is>
      </c>
      <c r="B4" s="4" t="inlineStr">
        <is>
          <t xml:space="preserve"> </t>
        </is>
      </c>
      <c r="C4" s="4" t="inlineStr">
        <is>
          <t xml:space="preserve"> </t>
        </is>
      </c>
      <c r="D4" s="4" t="inlineStr">
        <is>
          <t xml:space="preserve"> </t>
        </is>
      </c>
      <c r="E4" s="4" t="inlineStr">
        <is>
          <t xml:space="preserve"> </t>
        </is>
      </c>
      <c r="F4" s="6" t="n">
        <v>50000</v>
      </c>
    </row>
    <row r="5">
      <c r="A5" s="4" t="inlineStr">
        <is>
          <t>Repurchase of shares of common stock (in shares)</t>
        </is>
      </c>
      <c r="B5" s="5" t="n">
        <v>0</v>
      </c>
      <c r="C5" s="4" t="inlineStr">
        <is>
          <t xml:space="preserve"> </t>
        </is>
      </c>
      <c r="D5" s="5" t="n">
        <v>214659</v>
      </c>
      <c r="E5" s="5" t="n">
        <v>83521</v>
      </c>
      <c r="F5" s="4" t="inlineStr">
        <is>
          <t xml:space="preserve"> </t>
        </is>
      </c>
    </row>
    <row r="6">
      <c r="A6" s="4" t="inlineStr">
        <is>
          <t>Repurchase of shares of common stock</t>
        </is>
      </c>
      <c r="B6" s="4" t="inlineStr">
        <is>
          <t xml:space="preserve"> </t>
        </is>
      </c>
      <c r="C6" s="6" t="n">
        <v>2961</v>
      </c>
      <c r="D6" s="6" t="n">
        <v>7320</v>
      </c>
      <c r="E6" s="6" t="n">
        <v>2961</v>
      </c>
      <c r="F6" s="4" t="inlineStr">
        <is>
          <t xml:space="preserve"> </t>
        </is>
      </c>
    </row>
    <row r="7">
      <c r="A7" s="4" t="inlineStr">
        <is>
          <t>Stock Repurchase Program, Remaining Authorized Repurchase Amount</t>
        </is>
      </c>
      <c r="B7" s="6" t="n">
        <v>13800</v>
      </c>
      <c r="C7" s="4" t="inlineStr">
        <is>
          <t xml:space="preserve"> </t>
        </is>
      </c>
      <c r="D7" s="6" t="n">
        <v>138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in Thousands</t>
        </is>
      </c>
      <c r="B1" s="2" t="inlineStr">
        <is>
          <t>6 Months Ended</t>
        </is>
      </c>
    </row>
    <row r="2">
      <c r="B2" s="2" t="inlineStr">
        <is>
          <t>Jun. 30, 2024 USD ($)</t>
        </is>
      </c>
    </row>
    <row r="3">
      <c r="A3" s="3" t="inlineStr">
        <is>
          <t>Lessee, Lease, Description [Line Items]</t>
        </is>
      </c>
      <c r="B3" s="4" t="inlineStr">
        <is>
          <t xml:space="preserve"> </t>
        </is>
      </c>
    </row>
    <row r="4">
      <c r="A4" s="4" t="inlineStr">
        <is>
          <t>Initial lease term</t>
        </is>
      </c>
      <c r="B4" s="4" t="inlineStr">
        <is>
          <t>20 years</t>
        </is>
      </c>
    </row>
    <row r="5">
      <c r="A5" s="4" t="inlineStr">
        <is>
          <t>Deferred lease incentives</t>
        </is>
      </c>
      <c r="B5" s="6" t="n">
        <v>1000</v>
      </c>
    </row>
    <row r="6">
      <c r="A6" s="4" t="inlineStr">
        <is>
          <t>Operating Lease Payments, Minimum Lease Payments Excluded, Not Yet Taken Possession of Leases</t>
        </is>
      </c>
      <c r="B6" s="6" t="n">
        <v>7400</v>
      </c>
    </row>
    <row r="7">
      <c r="A7" s="4" t="inlineStr">
        <is>
          <t>Minimum [Member]</t>
        </is>
      </c>
      <c r="B7" s="4" t="inlineStr">
        <is>
          <t xml:space="preserve"> </t>
        </is>
      </c>
    </row>
    <row r="8">
      <c r="A8" s="3" t="inlineStr">
        <is>
          <t>Lessee, Lease, Description [Line Items]</t>
        </is>
      </c>
      <c r="B8" s="4" t="inlineStr">
        <is>
          <t xml:space="preserve"> </t>
        </is>
      </c>
    </row>
    <row r="9">
      <c r="A9" s="4" t="inlineStr">
        <is>
          <t>Initial lease term</t>
        </is>
      </c>
      <c r="B9" s="4" t="inlineStr">
        <is>
          <t>10 years</t>
        </is>
      </c>
    </row>
    <row r="10">
      <c r="A10" s="4" t="inlineStr">
        <is>
          <t>Lease terms renewal</t>
        </is>
      </c>
      <c r="B10" s="4" t="inlineStr">
        <is>
          <t>10 years</t>
        </is>
      </c>
    </row>
    <row r="11">
      <c r="A11" s="4" t="inlineStr">
        <is>
          <t>Maximum [Member]</t>
        </is>
      </c>
      <c r="B11" s="4" t="inlineStr">
        <is>
          <t xml:space="preserve"> </t>
        </is>
      </c>
    </row>
    <row r="12">
      <c r="A12" s="3" t="inlineStr">
        <is>
          <t>Lessee, Lease, Description [Line Items]</t>
        </is>
      </c>
      <c r="B12" s="4" t="inlineStr">
        <is>
          <t xml:space="preserve"> </t>
        </is>
      </c>
    </row>
    <row r="13">
      <c r="A13" s="4" t="inlineStr">
        <is>
          <t>Initial lease term</t>
        </is>
      </c>
      <c r="B13" s="4" t="inlineStr">
        <is>
          <t>15 years</t>
        </is>
      </c>
    </row>
    <row r="14">
      <c r="A14" s="4" t="inlineStr">
        <is>
          <t>Lease terms renewal</t>
        </is>
      </c>
      <c r="B14"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190</v>
      </c>
      <c r="C4" s="6" t="n">
        <v>6000</v>
      </c>
      <c r="D4" s="6" t="n">
        <v>12216</v>
      </c>
      <c r="E4" s="6" t="n">
        <v>12041</v>
      </c>
    </row>
    <row r="5">
      <c r="A5" s="4" t="inlineStr">
        <is>
          <t>Variable lease cost</t>
        </is>
      </c>
      <c r="B5" s="5" t="n">
        <v>415</v>
      </c>
      <c r="C5" s="5" t="n">
        <v>481</v>
      </c>
      <c r="D5" s="5" t="n">
        <v>800</v>
      </c>
      <c r="E5" s="5" t="n">
        <v>931</v>
      </c>
    </row>
    <row r="6">
      <c r="A6" s="4" t="inlineStr">
        <is>
          <t>Lease cost</t>
        </is>
      </c>
      <c r="B6" s="6" t="n">
        <v>6605</v>
      </c>
      <c r="C6" s="6" t="n">
        <v>6481</v>
      </c>
      <c r="D6" s="6" t="n">
        <v>13016</v>
      </c>
      <c r="E6" s="6" t="n">
        <v>1297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disclosures (Details) - USD ($) $ in Thousands</t>
        </is>
      </c>
      <c r="B1" s="2" t="inlineStr">
        <is>
          <t>6 Months Ended</t>
        </is>
      </c>
    </row>
    <row r="2">
      <c r="B2" s="2" t="inlineStr">
        <is>
          <t>Jun. 30, 2024</t>
        </is>
      </c>
      <c r="C2" s="2" t="inlineStr">
        <is>
          <t>Jun. 25, 2023</t>
        </is>
      </c>
    </row>
    <row r="3">
      <c r="A3" s="3" t="inlineStr">
        <is>
          <t>Leases [Abstract]</t>
        </is>
      </c>
      <c r="B3" s="4" t="inlineStr">
        <is>
          <t xml:space="preserve"> </t>
        </is>
      </c>
      <c r="C3" s="4" t="inlineStr">
        <is>
          <t xml:space="preserve"> </t>
        </is>
      </c>
    </row>
    <row r="4">
      <c r="A4" s="4" t="inlineStr">
        <is>
          <t>Cash paid for operating lease liabilities</t>
        </is>
      </c>
      <c r="B4" s="6" t="n">
        <v>13194</v>
      </c>
      <c r="C4" s="6" t="n">
        <v>13238</v>
      </c>
    </row>
    <row r="5">
      <c r="A5" s="4" t="inlineStr">
        <is>
          <t>Operating lease assets obtained in exchange for operating lease liabilities(a)</t>
        </is>
      </c>
      <c r="B5" s="5" t="n">
        <v>1993</v>
      </c>
      <c r="C5" s="5" t="n">
        <v>841</v>
      </c>
    </row>
    <row r="6">
      <c r="A6" s="4" t="inlineStr">
        <is>
          <t>Change in operating lease assets and liabilities due to lease remeasurement</t>
        </is>
      </c>
      <c r="B6" s="5" t="n">
        <v>1600</v>
      </c>
      <c r="C6" s="5" t="n">
        <v>2700</v>
      </c>
    </row>
    <row r="7">
      <c r="A7" s="4" t="inlineStr">
        <is>
          <t>Change in operating lease assets and liabilities due to lease terminations</t>
        </is>
      </c>
      <c r="B7" s="5" t="n">
        <v>-1900</v>
      </c>
      <c r="C7" s="6" t="n">
        <v>-1900</v>
      </c>
    </row>
    <row r="8">
      <c r="A8" s="4" t="inlineStr">
        <is>
          <t>Change in operating lease assets and liabilities due to lease commencements</t>
        </is>
      </c>
      <c r="B8" s="6" t="n">
        <v>2300</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upplemental balance sheet disclosur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136932</v>
      </c>
      <c r="C3" s="6" t="n">
        <v>140138</v>
      </c>
    </row>
    <row r="4">
      <c r="A4" s="4" t="inlineStr">
        <is>
          <t>Deferred rent payments</t>
        </is>
      </c>
      <c r="B4" s="5" t="n">
        <v>7</v>
      </c>
      <c r="C4" s="5" t="n">
        <v>6</v>
      </c>
    </row>
    <row r="5">
      <c r="A5" s="4" t="inlineStr">
        <is>
          <t>Current lease liabilities</t>
        </is>
      </c>
      <c r="B5" s="5" t="n">
        <v>13279</v>
      </c>
      <c r="C5" s="5" t="n">
        <v>12982</v>
      </c>
    </row>
    <row r="6">
      <c r="A6" s="4" t="inlineStr">
        <is>
          <t>Operating lease liability</t>
        </is>
      </c>
      <c r="B6" s="5" t="n">
        <v>13286</v>
      </c>
      <c r="C6" s="5" t="n">
        <v>12988</v>
      </c>
    </row>
    <row r="7">
      <c r="A7" s="4" t="inlineStr">
        <is>
          <t>Deferred Rent Credit, Noncurrent</t>
        </is>
      </c>
      <c r="B7" s="5" t="n">
        <v>58</v>
      </c>
      <c r="C7" s="5" t="n">
        <v>61</v>
      </c>
    </row>
    <row r="8">
      <c r="A8" s="4" t="inlineStr">
        <is>
          <t>Operating Lease Liability, Noncurrent Excluding Deferred Rent</t>
        </is>
      </c>
      <c r="B8" s="5" t="n">
        <v>170966</v>
      </c>
      <c r="C8" s="5" t="n">
        <v>174175</v>
      </c>
    </row>
    <row r="9">
      <c r="A9" s="4" t="inlineStr">
        <is>
          <t>Operating lease liability, less current portion</t>
        </is>
      </c>
      <c r="B9" s="5" t="n">
        <v>171024</v>
      </c>
      <c r="C9" s="5" t="n">
        <v>174236</v>
      </c>
    </row>
    <row r="10">
      <c r="A10" s="4" t="inlineStr">
        <is>
          <t>Operating Lease, Liability - Including Deferred Rent</t>
        </is>
      </c>
      <c r="B10" s="6" t="n">
        <v>184310</v>
      </c>
      <c r="C10" s="6" t="n">
        <v>187224</v>
      </c>
    </row>
    <row r="11">
      <c r="A11" s="4" t="inlineStr">
        <is>
          <t>Weighted average remaining lease term (in years)</t>
        </is>
      </c>
      <c r="B11" s="4" t="inlineStr">
        <is>
          <t>11 years 10 months 24 days</t>
        </is>
      </c>
      <c r="C11" s="4" t="inlineStr">
        <is>
          <t>12 years</t>
        </is>
      </c>
    </row>
    <row r="12">
      <c r="A12" s="4" t="inlineStr">
        <is>
          <t>Weighted average discount rate</t>
        </is>
      </c>
      <c r="B12" s="9" t="n">
        <v>0.079</v>
      </c>
      <c r="C12" s="9" t="n">
        <v>0.0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rent payments (Details) $ in Thousands</t>
        </is>
      </c>
      <c r="B1" s="2" t="inlineStr">
        <is>
          <t>Jun. 30, 2024 USD ($)</t>
        </is>
      </c>
    </row>
    <row r="2">
      <c r="A2" s="3" t="inlineStr">
        <is>
          <t>Lessee, Operating Lease, Liability, Payment, Due [Abstract]</t>
        </is>
      </c>
      <c r="B2" s="4" t="inlineStr">
        <is>
          <t xml:space="preserve"> </t>
        </is>
      </c>
    </row>
    <row r="3">
      <c r="A3" s="4" t="inlineStr">
        <is>
          <t>Remainder of 2024</t>
        </is>
      </c>
      <c r="B3" s="6" t="n">
        <v>13453</v>
      </c>
    </row>
    <row r="4">
      <c r="A4" s="4" t="inlineStr">
        <is>
          <t>2025</t>
        </is>
      </c>
      <c r="B4" s="5" t="n">
        <v>27207</v>
      </c>
    </row>
    <row r="5">
      <c r="A5" s="4" t="inlineStr">
        <is>
          <t>2026</t>
        </is>
      </c>
      <c r="B5" s="5" t="n">
        <v>26720</v>
      </c>
    </row>
    <row r="6">
      <c r="A6" s="4" t="inlineStr">
        <is>
          <t>2027</t>
        </is>
      </c>
      <c r="B6" s="5" t="n">
        <v>24811</v>
      </c>
    </row>
    <row r="7">
      <c r="A7" s="4" t="inlineStr">
        <is>
          <t>2028</t>
        </is>
      </c>
      <c r="B7" s="5" t="n">
        <v>24407</v>
      </c>
    </row>
    <row r="8">
      <c r="A8" s="4" t="inlineStr">
        <is>
          <t>Thereafter</t>
        </is>
      </c>
      <c r="B8" s="5" t="n">
        <v>165660</v>
      </c>
    </row>
    <row r="9">
      <c r="A9" s="4" t="inlineStr">
        <is>
          <t>Total minimum lease payments</t>
        </is>
      </c>
      <c r="B9" s="5" t="n">
        <v>282258</v>
      </c>
    </row>
    <row r="10">
      <c r="A10" s="4" t="inlineStr">
        <is>
          <t>Less: imputed interest</t>
        </is>
      </c>
      <c r="B10" s="5" t="n">
        <v>97948</v>
      </c>
    </row>
    <row r="11">
      <c r="A11" s="4" t="inlineStr">
        <is>
          <t>Operating Lease, Liability</t>
        </is>
      </c>
      <c r="B11" s="6" t="n">
        <v>1843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Consolidated Income Statement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9798</v>
      </c>
      <c r="C4" s="6" t="n">
        <v>119001</v>
      </c>
      <c r="D4" s="6" t="n">
        <v>230262</v>
      </c>
      <c r="E4" s="6" t="n">
        <v>23149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0719</v>
      </c>
      <c r="C6" s="5" t="n">
        <v>29432</v>
      </c>
      <c r="D6" s="5" t="n">
        <v>58540</v>
      </c>
      <c r="E6" s="5" t="n">
        <v>58150</v>
      </c>
    </row>
    <row r="7">
      <c r="A7" s="4" t="inlineStr">
        <is>
          <t>Labor</t>
        </is>
      </c>
      <c r="B7" s="5" t="n">
        <v>35996</v>
      </c>
      <c r="C7" s="5" t="n">
        <v>35159</v>
      </c>
      <c r="D7" s="5" t="n">
        <v>70651</v>
      </c>
      <c r="E7" s="5" t="n">
        <v>69261</v>
      </c>
    </row>
    <row r="8">
      <c r="A8" s="4" t="inlineStr">
        <is>
          <t>Operating</t>
        </is>
      </c>
      <c r="B8" s="5" t="n">
        <v>19306</v>
      </c>
      <c r="C8" s="5" t="n">
        <v>18896</v>
      </c>
      <c r="D8" s="5" t="n">
        <v>37388</v>
      </c>
      <c r="E8" s="5" t="n">
        <v>36974</v>
      </c>
    </row>
    <row r="9">
      <c r="A9" s="4" t="inlineStr">
        <is>
          <t>Occupancy</t>
        </is>
      </c>
      <c r="B9" s="5" t="n">
        <v>7568</v>
      </c>
      <c r="C9" s="5" t="n">
        <v>8116</v>
      </c>
      <c r="D9" s="5" t="n">
        <v>15235</v>
      </c>
      <c r="E9" s="5" t="n">
        <v>15998</v>
      </c>
    </row>
    <row r="10">
      <c r="A10" s="4" t="inlineStr">
        <is>
          <t>General and administrative</t>
        </is>
      </c>
      <c r="B10" s="5" t="n">
        <v>7234</v>
      </c>
      <c r="C10" s="5" t="n">
        <v>7698</v>
      </c>
      <c r="D10" s="5" t="n">
        <v>14368</v>
      </c>
      <c r="E10" s="5" t="n">
        <v>15504</v>
      </c>
    </row>
    <row r="11">
      <c r="A11" s="4" t="inlineStr">
        <is>
          <t>Marketing</t>
        </is>
      </c>
      <c r="B11" s="5" t="n">
        <v>1566</v>
      </c>
      <c r="C11" s="5" t="n">
        <v>1693</v>
      </c>
      <c r="D11" s="5" t="n">
        <v>3015</v>
      </c>
      <c r="E11" s="5" t="n">
        <v>3243</v>
      </c>
    </row>
    <row r="12">
      <c r="A12" s="4" t="inlineStr">
        <is>
          <t>Restaurant pre-opening</t>
        </is>
      </c>
      <c r="B12" s="5" t="n">
        <v>548</v>
      </c>
      <c r="C12" s="5" t="n">
        <v>613</v>
      </c>
      <c r="D12" s="5" t="n">
        <v>1202</v>
      </c>
      <c r="E12" s="5" t="n">
        <v>1094</v>
      </c>
    </row>
    <row r="13">
      <c r="A13" s="4" t="inlineStr">
        <is>
          <t>Impairment, closed restaurant and other costs</t>
        </is>
      </c>
      <c r="B13" s="5" t="n">
        <v>2686</v>
      </c>
      <c r="C13" s="5" t="n">
        <v>482</v>
      </c>
      <c r="D13" s="5" t="n">
        <v>3124</v>
      </c>
      <c r="E13" s="5" t="n">
        <v>853</v>
      </c>
    </row>
    <row r="14">
      <c r="A14" s="4" t="inlineStr">
        <is>
          <t>Merger costs</t>
        </is>
      </c>
      <c r="B14" s="5" t="n">
        <v>651</v>
      </c>
      <c r="C14" s="5" t="n">
        <v>0</v>
      </c>
      <c r="D14" s="5" t="n">
        <v>651</v>
      </c>
      <c r="E14" s="5" t="n">
        <v>0</v>
      </c>
    </row>
    <row r="15">
      <c r="A15" s="4" t="inlineStr">
        <is>
          <t>Depreciation</t>
        </is>
      </c>
      <c r="B15" s="5" t="n">
        <v>5494</v>
      </c>
      <c r="C15" s="5" t="n">
        <v>5222</v>
      </c>
      <c r="D15" s="5" t="n">
        <v>10934</v>
      </c>
      <c r="E15" s="5" t="n">
        <v>10362</v>
      </c>
    </row>
    <row r="16">
      <c r="A16" s="4" t="inlineStr">
        <is>
          <t>Total costs and expenses</t>
        </is>
      </c>
      <c r="B16" s="5" t="n">
        <v>111768</v>
      </c>
      <c r="C16" s="5" t="n">
        <v>107311</v>
      </c>
      <c r="D16" s="5" t="n">
        <v>215108</v>
      </c>
      <c r="E16" s="5" t="n">
        <v>211439</v>
      </c>
    </row>
    <row r="17">
      <c r="A17" s="4" t="inlineStr">
        <is>
          <t>Income from operations</t>
        </is>
      </c>
      <c r="B17" s="5" t="n">
        <v>8030</v>
      </c>
      <c r="C17" s="5" t="n">
        <v>11690</v>
      </c>
      <c r="D17" s="5" t="n">
        <v>15154</v>
      </c>
      <c r="E17" s="5" t="n">
        <v>20060</v>
      </c>
    </row>
    <row r="18">
      <c r="A18" s="4" t="inlineStr">
        <is>
          <t>Interest income, net</t>
        </is>
      </c>
      <c r="B18" s="5" t="n">
        <v>-545</v>
      </c>
      <c r="C18" s="5" t="n">
        <v>-854</v>
      </c>
      <c r="D18" s="5" t="n">
        <v>-1151</v>
      </c>
      <c r="E18" s="5" t="n">
        <v>-1631</v>
      </c>
    </row>
    <row r="19">
      <c r="A19" s="4" t="inlineStr">
        <is>
          <t>Income before income taxes</t>
        </is>
      </c>
      <c r="B19" s="5" t="n">
        <v>8575</v>
      </c>
      <c r="C19" s="5" t="n">
        <v>12544</v>
      </c>
      <c r="D19" s="5" t="n">
        <v>16305</v>
      </c>
      <c r="E19" s="5" t="n">
        <v>21691</v>
      </c>
    </row>
    <row r="20">
      <c r="A20" s="4" t="inlineStr">
        <is>
          <t>Income tax expense</t>
        </is>
      </c>
      <c r="B20" s="5" t="n">
        <v>1162</v>
      </c>
      <c r="C20" s="5" t="n">
        <v>1810</v>
      </c>
      <c r="D20" s="5" t="n">
        <v>1976</v>
      </c>
      <c r="E20" s="5" t="n">
        <v>2735</v>
      </c>
    </row>
    <row r="21">
      <c r="A21" s="4" t="inlineStr">
        <is>
          <t>Net income</t>
        </is>
      </c>
      <c r="B21" s="6" t="n">
        <v>7413</v>
      </c>
      <c r="C21" s="6" t="n">
        <v>10734</v>
      </c>
      <c r="D21" s="6" t="n">
        <v>14329</v>
      </c>
      <c r="E21" s="6" t="n">
        <v>18956</v>
      </c>
    </row>
    <row r="22">
      <c r="A22" s="3" t="inlineStr">
        <is>
          <t>Net income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43</v>
      </c>
      <c r="C23" s="7" t="n">
        <v>0.59</v>
      </c>
      <c r="D23" s="7" t="n">
        <v>0.83</v>
      </c>
      <c r="E23" s="7" t="n">
        <v>1.05</v>
      </c>
    </row>
    <row r="24">
      <c r="A24" s="4" t="inlineStr">
        <is>
          <t>Diluted (in dollars per share)</t>
        </is>
      </c>
      <c r="B24" s="7" t="n">
        <v>0.43</v>
      </c>
      <c r="C24" s="7" t="n">
        <v>0.59</v>
      </c>
      <c r="D24" s="7" t="n">
        <v>0.83</v>
      </c>
      <c r="E24" s="7" t="n">
        <v>1.04</v>
      </c>
    </row>
    <row r="25">
      <c r="A25" s="3" t="inlineStr">
        <is>
          <t>Weighted-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7230189</v>
      </c>
      <c r="C26" s="5" t="n">
        <v>18080327</v>
      </c>
      <c r="D26" s="5" t="n">
        <v>17267885</v>
      </c>
      <c r="E26" s="5" t="n">
        <v>18050381</v>
      </c>
    </row>
    <row r="27">
      <c r="A27" s="4" t="inlineStr">
        <is>
          <t>Diluted (in shares)</t>
        </is>
      </c>
      <c r="B27" s="5" t="n">
        <v>17233650</v>
      </c>
      <c r="C27" s="5" t="n">
        <v>18154921</v>
      </c>
      <c r="D27" s="5" t="n">
        <v>17309975</v>
      </c>
      <c r="E27" s="5" t="n">
        <v>18161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 Reconciliation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income tax expense</t>
        </is>
      </c>
      <c r="B4" s="6" t="n">
        <v>1800</v>
      </c>
      <c r="C4" s="6" t="n">
        <v>2634</v>
      </c>
      <c r="D4" s="6" t="n">
        <v>3423</v>
      </c>
      <c r="E4" s="6" t="n">
        <v>4555</v>
      </c>
    </row>
    <row r="5">
      <c r="A5" s="4" t="inlineStr">
        <is>
          <t>State tax expense, net of federal benefit</t>
        </is>
      </c>
      <c r="B5" s="5" t="n">
        <v>303</v>
      </c>
      <c r="C5" s="5" t="n">
        <v>409</v>
      </c>
      <c r="D5" s="5" t="n">
        <v>564</v>
      </c>
      <c r="E5" s="5" t="n">
        <v>710</v>
      </c>
    </row>
    <row r="6">
      <c r="A6" s="4" t="inlineStr">
        <is>
          <t>FICA tip credit</t>
        </is>
      </c>
      <c r="B6" s="5" t="n">
        <v>-1059</v>
      </c>
      <c r="C6" s="5" t="n">
        <v>-1334</v>
      </c>
      <c r="D6" s="5" t="n">
        <v>-1964</v>
      </c>
      <c r="E6" s="5" t="n">
        <v>-2331</v>
      </c>
    </row>
    <row r="7">
      <c r="A7" s="4" t="inlineStr">
        <is>
          <t>Officers' compensation</t>
        </is>
      </c>
      <c r="B7" s="5" t="n">
        <v>45</v>
      </c>
      <c r="C7" s="5" t="n">
        <v>105</v>
      </c>
      <c r="D7" s="5" t="n">
        <v>84</v>
      </c>
      <c r="E7" s="5" t="n">
        <v>181</v>
      </c>
    </row>
    <row r="8">
      <c r="A8" s="4" t="inlineStr">
        <is>
          <t>Stock compensation</t>
        </is>
      </c>
      <c r="B8" s="5" t="n">
        <v>-1</v>
      </c>
      <c r="C8" s="5" t="n">
        <v>-6</v>
      </c>
      <c r="D8" s="5" t="n">
        <v>-210</v>
      </c>
      <c r="E8" s="5" t="n">
        <v>-387</v>
      </c>
    </row>
    <row r="9">
      <c r="A9" s="4" t="inlineStr">
        <is>
          <t>Other</t>
        </is>
      </c>
      <c r="B9" s="5" t="n">
        <v>74</v>
      </c>
      <c r="C9" s="5" t="n">
        <v>2</v>
      </c>
      <c r="D9" s="5" t="n">
        <v>79</v>
      </c>
      <c r="E9" s="5" t="n">
        <v>7</v>
      </c>
    </row>
    <row r="10">
      <c r="A10" s="4" t="inlineStr">
        <is>
          <t>Income tax expense</t>
        </is>
      </c>
      <c r="B10" s="6" t="n">
        <v>1162</v>
      </c>
      <c r="C10" s="6" t="n">
        <v>1810</v>
      </c>
      <c r="D10" s="6" t="n">
        <v>1976</v>
      </c>
      <c r="E10" s="6" t="n">
        <v>27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Income Taxes - Narrative (Details) - USD ($) $ in Thousands</t>
        </is>
      </c>
      <c r="B1" s="2" t="inlineStr">
        <is>
          <t>3 Months Ended</t>
        </is>
      </c>
      <c r="E1" s="2" t="inlineStr">
        <is>
          <t>6 Months Ended</t>
        </is>
      </c>
    </row>
    <row r="2">
      <c r="B2" s="2" t="inlineStr">
        <is>
          <t>Jun. 30, 2024</t>
        </is>
      </c>
      <c r="C2" s="2" t="inlineStr">
        <is>
          <t>Dec. 31, 2023</t>
        </is>
      </c>
      <c r="D2" s="2" t="inlineStr">
        <is>
          <t>Sep. 24, 2023</t>
        </is>
      </c>
      <c r="E2" s="2" t="inlineStr">
        <is>
          <t>Jun.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4" t="inlineStr">
        <is>
          <t xml:space="preserve"> </t>
        </is>
      </c>
      <c r="C4" s="4" t="inlineStr">
        <is>
          <t xml:space="preserve"> </t>
        </is>
      </c>
      <c r="D4" s="4" t="inlineStr">
        <is>
          <t xml:space="preserve"> </t>
        </is>
      </c>
      <c r="E4" s="10" t="n">
        <v>0.21</v>
      </c>
    </row>
    <row r="5">
      <c r="A5" s="4" t="inlineStr">
        <is>
          <t>Tax Year 2015</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Proceeds from Income Tax Refunds</t>
        </is>
      </c>
      <c r="B7" s="4" t="inlineStr">
        <is>
          <t xml:space="preserve"> </t>
        </is>
      </c>
      <c r="C7" s="4" t="inlineStr">
        <is>
          <t xml:space="preserve"> </t>
        </is>
      </c>
      <c r="D7" s="6" t="n">
        <v>240</v>
      </c>
      <c r="E7" s="4" t="inlineStr">
        <is>
          <t xml:space="preserve"> </t>
        </is>
      </c>
    </row>
    <row r="8">
      <c r="A8" s="4" t="inlineStr">
        <is>
          <t>Tax Year 2016</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Proceeds from Income Tax Refunds</t>
        </is>
      </c>
      <c r="B10" s="6" t="n">
        <v>450</v>
      </c>
      <c r="C10" s="4" t="inlineStr">
        <is>
          <t xml:space="preserve"> </t>
        </is>
      </c>
      <c r="D10" s="4" t="inlineStr">
        <is>
          <t xml:space="preserve"> </t>
        </is>
      </c>
      <c r="E10" s="4" t="inlineStr">
        <is>
          <t xml:space="preserve"> </t>
        </is>
      </c>
    </row>
    <row r="11">
      <c r="A11" s="4" t="inlineStr">
        <is>
          <t>Tax Adjustments, Settlements, and Unusual Provisions</t>
        </is>
      </c>
      <c r="B11" s="4" t="inlineStr">
        <is>
          <t xml:space="preserve"> </t>
        </is>
      </c>
      <c r="C11" s="6" t="n">
        <v>180</v>
      </c>
      <c r="D11" s="4" t="inlineStr">
        <is>
          <t xml:space="preserve"> </t>
        </is>
      </c>
      <c r="E11" s="4" t="inlineStr">
        <is>
          <t xml:space="preserve"> </t>
        </is>
      </c>
    </row>
    <row r="12">
      <c r="A12" s="4" t="inlineStr">
        <is>
          <t>Income Taxes Receivable</t>
        </is>
      </c>
      <c r="B12" s="6" t="n">
        <v>270</v>
      </c>
      <c r="C12" s="4" t="inlineStr">
        <is>
          <t xml:space="preserve"> </t>
        </is>
      </c>
      <c r="D12" s="4" t="inlineStr">
        <is>
          <t xml:space="preserve"> </t>
        </is>
      </c>
      <c r="E12" s="6" t="n">
        <v>27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Closed Restaurant and Other Cost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Impairment, Closed Restaurant and Other Costs [Abstract]</t>
        </is>
      </c>
      <c r="B3" s="4" t="inlineStr">
        <is>
          <t xml:space="preserve"> </t>
        </is>
      </c>
      <c r="C3" s="4" t="inlineStr">
        <is>
          <t xml:space="preserve"> </t>
        </is>
      </c>
      <c r="D3" s="4" t="inlineStr">
        <is>
          <t xml:space="preserve"> </t>
        </is>
      </c>
      <c r="E3" s="4" t="inlineStr">
        <is>
          <t xml:space="preserve"> </t>
        </is>
      </c>
    </row>
    <row r="4">
      <c r="A4" s="4" t="inlineStr">
        <is>
          <t>Property and equipment impairment</t>
        </is>
      </c>
      <c r="B4" s="6" t="n">
        <v>2587</v>
      </c>
      <c r="C4" s="6" t="n">
        <v>47</v>
      </c>
      <c r="D4" s="6" t="n">
        <v>2587</v>
      </c>
      <c r="E4" s="6" t="n">
        <v>47</v>
      </c>
    </row>
    <row r="5">
      <c r="A5" s="4" t="inlineStr">
        <is>
          <t>Total impairment charge</t>
        </is>
      </c>
      <c r="B5" s="5" t="n">
        <v>2587</v>
      </c>
      <c r="C5" s="5" t="n">
        <v>47</v>
      </c>
      <c r="D5" s="5" t="n">
        <v>2587</v>
      </c>
      <c r="E5" s="5" t="n">
        <v>47</v>
      </c>
    </row>
    <row r="6">
      <c r="A6" s="4" t="inlineStr">
        <is>
          <t>Closed restaurant costs</t>
        </is>
      </c>
      <c r="B6" s="5" t="n">
        <v>636</v>
      </c>
      <c r="C6" s="5" t="n">
        <v>435</v>
      </c>
      <c r="D6" s="5" t="n">
        <v>1024</v>
      </c>
      <c r="E6" s="5" t="n">
        <v>806</v>
      </c>
    </row>
    <row r="7">
      <c r="A7" s="4" t="inlineStr">
        <is>
          <t>Gain on lease termination</t>
        </is>
      </c>
      <c r="B7" s="5" t="n">
        <v>-537</v>
      </c>
      <c r="C7" s="5" t="n">
        <v>0</v>
      </c>
      <c r="D7" s="5" t="n">
        <v>-487</v>
      </c>
      <c r="E7" s="5" t="n">
        <v>0</v>
      </c>
    </row>
    <row r="8">
      <c r="A8" s="4" t="inlineStr">
        <is>
          <t>Impairment, closed restaurant and other costs</t>
        </is>
      </c>
      <c r="B8" s="6" t="n">
        <v>2686</v>
      </c>
      <c r="C8" s="6" t="n">
        <v>482</v>
      </c>
      <c r="D8" s="6" t="n">
        <v>3124</v>
      </c>
      <c r="E8" s="6" t="n">
        <v>8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s>
  <sheetData>
    <row r="1">
      <c r="A1" s="1" t="inlineStr">
        <is>
          <t>Subsequent Events (Details) - USD ($)</t>
        </is>
      </c>
      <c r="C1" s="2" t="inlineStr">
        <is>
          <t>3 Months Ended</t>
        </is>
      </c>
      <c r="E1" s="2" t="inlineStr">
        <is>
          <t>6 Months Ended</t>
        </is>
      </c>
    </row>
    <row r="2">
      <c r="B2" s="2" t="inlineStr">
        <is>
          <t>Jul. 17, 2024</t>
        </is>
      </c>
      <c r="C2" s="2" t="inlineStr">
        <is>
          <t>Jun. 30, 2024</t>
        </is>
      </c>
      <c r="D2" s="2" t="inlineStr">
        <is>
          <t>Jun. 25, 2023</t>
        </is>
      </c>
      <c r="E2" s="2" t="inlineStr">
        <is>
          <t>Jun. 30, 2024</t>
        </is>
      </c>
      <c r="F2" s="2" t="inlineStr">
        <is>
          <t>Jun. 2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costs</t>
        </is>
      </c>
      <c r="B4" s="4" t="inlineStr">
        <is>
          <t xml:space="preserve"> </t>
        </is>
      </c>
      <c r="C4" s="6" t="n">
        <v>651000</v>
      </c>
      <c r="D4" s="6" t="n">
        <v>0</v>
      </c>
      <c r="E4" s="6" t="n">
        <v>651000</v>
      </c>
      <c r="F4" s="6" t="n">
        <v>0</v>
      </c>
    </row>
    <row r="5">
      <c r="A5" s="4" t="inlineStr">
        <is>
          <t>Subsequent Event [Member] | Chuy's Holdings, Inc. | Darden Restaurant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Potential Termination Fee, Scenario One</t>
        </is>
      </c>
      <c r="B7" s="6" t="n">
        <v>11210529</v>
      </c>
      <c r="C7" s="4" t="inlineStr">
        <is>
          <t xml:space="preserve"> </t>
        </is>
      </c>
      <c r="D7" s="4" t="inlineStr">
        <is>
          <t xml:space="preserve"> </t>
        </is>
      </c>
      <c r="E7" s="4" t="inlineStr">
        <is>
          <t xml:space="preserve"> </t>
        </is>
      </c>
      <c r="F7" s="4" t="inlineStr">
        <is>
          <t xml:space="preserve"> </t>
        </is>
      </c>
    </row>
    <row r="8">
      <c r="A8" s="4" t="inlineStr">
        <is>
          <t>Business Combination, Potential Termination Fee, Scenario Two</t>
        </is>
      </c>
      <c r="B8" s="5" t="n">
        <v>22421057</v>
      </c>
      <c r="C8" s="4" t="inlineStr">
        <is>
          <t xml:space="preserve"> </t>
        </is>
      </c>
      <c r="D8" s="4" t="inlineStr">
        <is>
          <t xml:space="preserve"> </t>
        </is>
      </c>
      <c r="E8" s="4" t="inlineStr">
        <is>
          <t xml:space="preserve"> </t>
        </is>
      </c>
      <c r="F8" s="4" t="inlineStr">
        <is>
          <t xml:space="preserve"> </t>
        </is>
      </c>
    </row>
    <row r="9">
      <c r="A9" s="4" t="inlineStr">
        <is>
          <t>Business Combination, Potential Termination Fee, Scenario Three</t>
        </is>
      </c>
      <c r="B9" s="6" t="n">
        <v>22421057</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1" customWidth="1" min="1" max="1"/>
    <col width="13" customWidth="1" min="2" max="2"/>
    <col width="13" customWidth="1" min="3" max="3"/>
    <col width="16" customWidth="1" min="4" max="4"/>
    <col width="18" customWidth="1" min="5" max="5"/>
  </cols>
  <sheetData>
    <row r="1">
      <c r="A1" s="1" t="inlineStr">
        <is>
          <t>Statement of Stockholders' Equity Statement - USD ($) $ in Thousands</t>
        </is>
      </c>
      <c r="B1" s="2" t="inlineStr">
        <is>
          <t>Total</t>
        </is>
      </c>
      <c r="C1" s="2" t="inlineStr">
        <is>
          <t>Common Stock</t>
        </is>
      </c>
      <c r="D1" s="2" t="inlineStr">
        <is>
          <t>Paid-in Capital</t>
        </is>
      </c>
      <c r="E1" s="2" t="inlineStr">
        <is>
          <t>Retained Earnings</t>
        </is>
      </c>
    </row>
    <row r="2">
      <c r="A2" s="4" t="inlineStr">
        <is>
          <t>Beginning balance (in shares) at Dec. 25, 2022</t>
        </is>
      </c>
      <c r="B2" s="4" t="inlineStr">
        <is>
          <t xml:space="preserve"> </t>
        </is>
      </c>
      <c r="C2" s="5" t="n">
        <v>17998170</v>
      </c>
      <c r="D2" s="4" t="inlineStr">
        <is>
          <t xml:space="preserve"> </t>
        </is>
      </c>
      <c r="E2" s="4" t="inlineStr">
        <is>
          <t xml:space="preserve"> </t>
        </is>
      </c>
    </row>
    <row r="3">
      <c r="A3" s="4" t="inlineStr">
        <is>
          <t>Beginning balance at Dec. 25, 2022</t>
        </is>
      </c>
      <c r="B3" s="6" t="n">
        <v>244561</v>
      </c>
      <c r="C3" s="6" t="n">
        <v>180</v>
      </c>
      <c r="D3" s="6" t="n">
        <v>96586</v>
      </c>
      <c r="E3" s="6" t="n">
        <v>14779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2098</v>
      </c>
      <c r="C5" s="6" t="n">
        <v>0</v>
      </c>
      <c r="D5" s="5" t="n">
        <v>2098</v>
      </c>
      <c r="E5" s="5" t="n">
        <v>0</v>
      </c>
    </row>
    <row r="6">
      <c r="A6" s="4" t="inlineStr">
        <is>
          <t>Proceeds from exercise of stock options</t>
        </is>
      </c>
      <c r="B6" s="4" t="inlineStr">
        <is>
          <t xml:space="preserve"> </t>
        </is>
      </c>
      <c r="C6" s="5" t="n">
        <v>9630</v>
      </c>
      <c r="D6" s="4" t="inlineStr">
        <is>
          <t xml:space="preserve"> </t>
        </is>
      </c>
      <c r="E6" s="4" t="inlineStr">
        <is>
          <t xml:space="preserve"> </t>
        </is>
      </c>
    </row>
    <row r="7">
      <c r="A7" s="4" t="inlineStr">
        <is>
          <t>Proceeds from exercise of stock options</t>
        </is>
      </c>
      <c r="B7" s="6" t="n">
        <v>276</v>
      </c>
      <c r="C7" s="6" t="n">
        <v>0</v>
      </c>
      <c r="D7" s="5" t="n">
        <v>276</v>
      </c>
      <c r="E7" s="5" t="n">
        <v>0</v>
      </c>
    </row>
    <row r="8">
      <c r="A8" s="4" t="inlineStr">
        <is>
          <t>Settlement of restricted stock units (in shares)</t>
        </is>
      </c>
      <c r="B8" s="4" t="inlineStr">
        <is>
          <t xml:space="preserve"> </t>
        </is>
      </c>
      <c r="C8" s="5" t="n">
        <v>157724</v>
      </c>
      <c r="D8" s="4" t="inlineStr">
        <is>
          <t xml:space="preserve"> </t>
        </is>
      </c>
      <c r="E8" s="4" t="inlineStr">
        <is>
          <t xml:space="preserve"> </t>
        </is>
      </c>
    </row>
    <row r="9">
      <c r="A9" s="4" t="inlineStr">
        <is>
          <t>Settlement of restricted stock units</t>
        </is>
      </c>
      <c r="B9" s="4" t="inlineStr">
        <is>
          <t xml:space="preserve"> </t>
        </is>
      </c>
      <c r="C9" s="6" t="n">
        <v>2</v>
      </c>
      <c r="D9" s="5" t="n">
        <v>-2</v>
      </c>
      <c r="E9" s="5" t="n">
        <v>0</v>
      </c>
    </row>
    <row r="10">
      <c r="A10" s="4" t="inlineStr">
        <is>
          <t>Repurchase of shares of common stock (in shares)</t>
        </is>
      </c>
      <c r="B10" s="5" t="n">
        <v>-83521</v>
      </c>
      <c r="C10" s="5" t="n">
        <v>-83521</v>
      </c>
      <c r="D10" s="4" t="inlineStr">
        <is>
          <t xml:space="preserve"> </t>
        </is>
      </c>
      <c r="E10" s="4" t="inlineStr">
        <is>
          <t xml:space="preserve"> </t>
        </is>
      </c>
    </row>
    <row r="11">
      <c r="A11" s="4" t="inlineStr">
        <is>
          <t>Repurchase of shares of common stock</t>
        </is>
      </c>
      <c r="B11" s="6" t="n">
        <v>-2961</v>
      </c>
      <c r="C11" s="6" t="n">
        <v>-1</v>
      </c>
      <c r="D11" s="5" t="n">
        <v>-2960</v>
      </c>
      <c r="E11" s="5" t="n">
        <v>0</v>
      </c>
    </row>
    <row r="12">
      <c r="A12" s="4" t="inlineStr">
        <is>
          <t>Indirect repurchase of shares for minimum tax withholdings (in shares)</t>
        </is>
      </c>
      <c r="B12" s="4" t="inlineStr">
        <is>
          <t xml:space="preserve"> </t>
        </is>
      </c>
      <c r="C12" s="5" t="n">
        <v>-43449</v>
      </c>
      <c r="D12" s="4" t="inlineStr">
        <is>
          <t xml:space="preserve"> </t>
        </is>
      </c>
      <c r="E12" s="4" t="inlineStr">
        <is>
          <t xml:space="preserve"> </t>
        </is>
      </c>
    </row>
    <row r="13">
      <c r="A13" s="4" t="inlineStr">
        <is>
          <t>Indirect repurchase of shares for minimum tax withholdings</t>
        </is>
      </c>
      <c r="B13" s="5" t="n">
        <v>-1523</v>
      </c>
      <c r="C13" s="6" t="n">
        <v>-1</v>
      </c>
      <c r="D13" s="5" t="n">
        <v>-1522</v>
      </c>
      <c r="E13" s="5" t="n">
        <v>0</v>
      </c>
    </row>
    <row r="14">
      <c r="A14" s="4" t="inlineStr">
        <is>
          <t>Net income</t>
        </is>
      </c>
      <c r="B14" s="5" t="n">
        <v>18956</v>
      </c>
      <c r="C14" s="6" t="n">
        <v>0</v>
      </c>
      <c r="D14" s="5" t="n">
        <v>0</v>
      </c>
      <c r="E14" s="5" t="n">
        <v>18956</v>
      </c>
    </row>
    <row r="15">
      <c r="A15" s="4" t="inlineStr">
        <is>
          <t>End balance (in shares) at Jun. 25, 2023</t>
        </is>
      </c>
      <c r="B15" s="4" t="inlineStr">
        <is>
          <t xml:space="preserve"> </t>
        </is>
      </c>
      <c r="C15" s="5" t="n">
        <v>18038554</v>
      </c>
      <c r="D15" s="4" t="inlineStr">
        <is>
          <t xml:space="preserve"> </t>
        </is>
      </c>
      <c r="E15" s="4" t="inlineStr">
        <is>
          <t xml:space="preserve"> </t>
        </is>
      </c>
    </row>
    <row r="16">
      <c r="A16" s="4" t="inlineStr">
        <is>
          <t>End balance at Jun. 25, 2023</t>
        </is>
      </c>
      <c r="B16" s="5" t="n">
        <v>261407</v>
      </c>
      <c r="C16" s="6" t="n">
        <v>180</v>
      </c>
      <c r="D16" s="5" t="n">
        <v>94476</v>
      </c>
      <c r="E16" s="5" t="n">
        <v>166751</v>
      </c>
    </row>
    <row r="17">
      <c r="A17" s="4" t="inlineStr">
        <is>
          <t>Beginning balance (in shares) at Mar. 26, 2023</t>
        </is>
      </c>
      <c r="B17" s="4" t="inlineStr">
        <is>
          <t xml:space="preserve"> </t>
        </is>
      </c>
      <c r="C17" s="5" t="n">
        <v>18121408</v>
      </c>
      <c r="D17" s="4" t="inlineStr">
        <is>
          <t xml:space="preserve"> </t>
        </is>
      </c>
      <c r="E17" s="4" t="inlineStr">
        <is>
          <t xml:space="preserve"> </t>
        </is>
      </c>
    </row>
    <row r="18">
      <c r="A18" s="4" t="inlineStr">
        <is>
          <t>Beginning balance at Mar. 26, 2023</t>
        </is>
      </c>
      <c r="B18" s="5" t="n">
        <v>252578</v>
      </c>
      <c r="C18" s="6" t="n">
        <v>181</v>
      </c>
      <c r="D18" s="5" t="n">
        <v>96380</v>
      </c>
      <c r="E18" s="5" t="n">
        <v>156017</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Stock-based compensation</t>
        </is>
      </c>
      <c r="B20" s="5" t="n">
        <v>1062</v>
      </c>
      <c r="C20" s="6" t="n">
        <v>0</v>
      </c>
      <c r="D20" s="5" t="n">
        <v>1062</v>
      </c>
      <c r="E20" s="5" t="n">
        <v>0</v>
      </c>
    </row>
    <row r="21">
      <c r="A21" s="4" t="inlineStr">
        <is>
          <t>Proceeds from exercise of stock options</t>
        </is>
      </c>
      <c r="B21" s="4" t="inlineStr">
        <is>
          <t xml:space="preserve"> </t>
        </is>
      </c>
      <c r="C21" s="5" t="n">
        <v>73</v>
      </c>
      <c r="D21" s="4" t="inlineStr">
        <is>
          <t xml:space="preserve"> </t>
        </is>
      </c>
      <c r="E21" s="4" t="inlineStr">
        <is>
          <t xml:space="preserve"> </t>
        </is>
      </c>
    </row>
    <row r="22">
      <c r="A22" s="4" t="inlineStr">
        <is>
          <t>Proceeds from exercise of stock options</t>
        </is>
      </c>
      <c r="B22" s="5" t="n">
        <v>3</v>
      </c>
      <c r="C22" s="6" t="n">
        <v>0</v>
      </c>
      <c r="D22" s="5" t="n">
        <v>3</v>
      </c>
      <c r="E22" s="5" t="n">
        <v>0</v>
      </c>
    </row>
    <row r="23">
      <c r="A23" s="4" t="inlineStr">
        <is>
          <t>Settlement of restricted stock units (in shares)</t>
        </is>
      </c>
      <c r="B23" s="4" t="inlineStr">
        <is>
          <t xml:space="preserve"> </t>
        </is>
      </c>
      <c r="C23" s="5" t="n">
        <v>826</v>
      </c>
      <c r="D23" s="4" t="inlineStr">
        <is>
          <t xml:space="preserve"> </t>
        </is>
      </c>
      <c r="E23" s="4" t="inlineStr">
        <is>
          <t xml:space="preserve"> </t>
        </is>
      </c>
    </row>
    <row r="24">
      <c r="A24" s="4" t="inlineStr">
        <is>
          <t>Settlement of restricted stock units</t>
        </is>
      </c>
      <c r="B24" s="5" t="n">
        <v>0</v>
      </c>
      <c r="C24" s="6" t="n">
        <v>0</v>
      </c>
      <c r="D24" s="5" t="n">
        <v>0</v>
      </c>
      <c r="E24" s="5" t="n">
        <v>0</v>
      </c>
    </row>
    <row r="25">
      <c r="A25" s="4" t="inlineStr">
        <is>
          <t>Repurchase of shares of common stock (in shares)</t>
        </is>
      </c>
      <c r="B25" s="4" t="inlineStr">
        <is>
          <t xml:space="preserve"> </t>
        </is>
      </c>
      <c r="C25" s="5" t="n">
        <v>-83521</v>
      </c>
      <c r="D25" s="4" t="inlineStr">
        <is>
          <t xml:space="preserve"> </t>
        </is>
      </c>
      <c r="E25" s="4" t="inlineStr">
        <is>
          <t xml:space="preserve"> </t>
        </is>
      </c>
    </row>
    <row r="26">
      <c r="A26" s="4" t="inlineStr">
        <is>
          <t>Repurchase of shares of common stock</t>
        </is>
      </c>
      <c r="B26" s="5" t="n">
        <v>-2961</v>
      </c>
      <c r="C26" s="6" t="n">
        <v>-1</v>
      </c>
      <c r="D26" s="5" t="n">
        <v>-2960</v>
      </c>
      <c r="E26" s="5" t="n">
        <v>0</v>
      </c>
    </row>
    <row r="27">
      <c r="A27" s="4" t="inlineStr">
        <is>
          <t>Indirect repurchase of shares for minimum tax withholdings (in shares)</t>
        </is>
      </c>
      <c r="B27" s="4" t="inlineStr">
        <is>
          <t xml:space="preserve"> </t>
        </is>
      </c>
      <c r="C27" s="5" t="n">
        <v>-232</v>
      </c>
      <c r="D27" s="4" t="inlineStr">
        <is>
          <t xml:space="preserve"> </t>
        </is>
      </c>
      <c r="E27" s="4" t="inlineStr">
        <is>
          <t xml:space="preserve"> </t>
        </is>
      </c>
    </row>
    <row r="28">
      <c r="A28" s="4" t="inlineStr">
        <is>
          <t>Indirect repurchase of shares for minimum tax withholdings</t>
        </is>
      </c>
      <c r="B28" s="5" t="n">
        <v>-9</v>
      </c>
      <c r="C28" s="6" t="n">
        <v>0</v>
      </c>
      <c r="D28" s="5" t="n">
        <v>-9</v>
      </c>
      <c r="E28" s="5" t="n">
        <v>0</v>
      </c>
    </row>
    <row r="29">
      <c r="A29" s="4" t="inlineStr">
        <is>
          <t>Net income</t>
        </is>
      </c>
      <c r="B29" s="5" t="n">
        <v>10734</v>
      </c>
      <c r="C29" s="6" t="n">
        <v>0</v>
      </c>
      <c r="D29" s="5" t="n">
        <v>0</v>
      </c>
      <c r="E29" s="5" t="n">
        <v>10734</v>
      </c>
    </row>
    <row r="30">
      <c r="A30" s="4" t="inlineStr">
        <is>
          <t>End balance (in shares) at Jun. 25, 2023</t>
        </is>
      </c>
      <c r="B30" s="4" t="inlineStr">
        <is>
          <t xml:space="preserve"> </t>
        </is>
      </c>
      <c r="C30" s="5" t="n">
        <v>18038554</v>
      </c>
      <c r="D30" s="4" t="inlineStr">
        <is>
          <t xml:space="preserve"> </t>
        </is>
      </c>
      <c r="E30" s="4" t="inlineStr">
        <is>
          <t xml:space="preserve"> </t>
        </is>
      </c>
    </row>
    <row r="31">
      <c r="A31" s="4" t="inlineStr">
        <is>
          <t>End balance at Jun. 25, 2023</t>
        </is>
      </c>
      <c r="B31" s="5" t="n">
        <v>261407</v>
      </c>
      <c r="C31" s="6" t="n">
        <v>180</v>
      </c>
      <c r="D31" s="5" t="n">
        <v>94476</v>
      </c>
      <c r="E31" s="5" t="n">
        <v>166751</v>
      </c>
    </row>
    <row r="32">
      <c r="A32" s="4" t="inlineStr">
        <is>
          <t>Beginning balance (in shares) at Dec. 31, 2023</t>
        </is>
      </c>
      <c r="B32" s="4" t="inlineStr">
        <is>
          <t xml:space="preserve"> </t>
        </is>
      </c>
      <c r="C32" s="5" t="n">
        <v>17335062</v>
      </c>
      <c r="D32" s="4" t="inlineStr">
        <is>
          <t xml:space="preserve"> </t>
        </is>
      </c>
      <c r="E32" s="4" t="inlineStr">
        <is>
          <t xml:space="preserve"> </t>
        </is>
      </c>
    </row>
    <row r="33">
      <c r="A33" s="4" t="inlineStr">
        <is>
          <t>Beginning balance at Dec. 31, 2023</t>
        </is>
      </c>
      <c r="B33" s="5" t="n">
        <v>249847</v>
      </c>
      <c r="C33" s="6" t="n">
        <v>173</v>
      </c>
      <c r="D33" s="5" t="n">
        <v>70369</v>
      </c>
      <c r="E33" s="5" t="n">
        <v>179305</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row>
    <row r="35">
      <c r="A35" s="4" t="inlineStr">
        <is>
          <t>Stock-based compensation</t>
        </is>
      </c>
      <c r="B35" s="5" t="n">
        <v>2280</v>
      </c>
      <c r="C35" s="6" t="n">
        <v>0</v>
      </c>
      <c r="D35" s="5" t="n">
        <v>2280</v>
      </c>
      <c r="E35" s="5" t="n">
        <v>0</v>
      </c>
    </row>
    <row r="36">
      <c r="A36" s="4" t="inlineStr">
        <is>
          <t>Settlement of restricted stock units (in shares)</t>
        </is>
      </c>
      <c r="B36" s="4" t="inlineStr">
        <is>
          <t xml:space="preserve"> </t>
        </is>
      </c>
      <c r="C36" s="5" t="n">
        <v>151292</v>
      </c>
      <c r="D36" s="4" t="inlineStr">
        <is>
          <t xml:space="preserve"> </t>
        </is>
      </c>
      <c r="E36" s="4" t="inlineStr">
        <is>
          <t xml:space="preserve"> </t>
        </is>
      </c>
    </row>
    <row r="37">
      <c r="A37" s="4" t="inlineStr">
        <is>
          <t>Settlement of restricted stock units</t>
        </is>
      </c>
      <c r="B37" s="6" t="n">
        <v>0</v>
      </c>
      <c r="C37" s="6" t="n">
        <v>2</v>
      </c>
      <c r="D37" s="5" t="n">
        <v>-2</v>
      </c>
      <c r="E37" s="5" t="n">
        <v>0</v>
      </c>
    </row>
    <row r="38">
      <c r="A38" s="4" t="inlineStr">
        <is>
          <t>Repurchase of shares of common stock (in shares)</t>
        </is>
      </c>
      <c r="B38" s="5" t="n">
        <v>-214659</v>
      </c>
      <c r="C38" s="5" t="n">
        <v>-214659</v>
      </c>
      <c r="D38" s="4" t="inlineStr">
        <is>
          <t xml:space="preserve"> </t>
        </is>
      </c>
      <c r="E38" s="4" t="inlineStr">
        <is>
          <t xml:space="preserve"> </t>
        </is>
      </c>
    </row>
    <row r="39">
      <c r="A39" s="4" t="inlineStr">
        <is>
          <t>Repurchase of shares of common stock</t>
        </is>
      </c>
      <c r="B39" s="6" t="n">
        <v>-7320</v>
      </c>
      <c r="C39" s="6" t="n">
        <v>-2</v>
      </c>
      <c r="D39" s="5" t="n">
        <v>-7318</v>
      </c>
      <c r="E39" s="5" t="n">
        <v>0</v>
      </c>
    </row>
    <row r="40">
      <c r="A40" s="4" t="inlineStr">
        <is>
          <t>Indirect repurchase of shares for minimum tax withholdings (in shares)</t>
        </is>
      </c>
      <c r="B40" s="4" t="inlineStr">
        <is>
          <t xml:space="preserve"> </t>
        </is>
      </c>
      <c r="C40" s="5" t="n">
        <v>-41411</v>
      </c>
      <c r="D40" s="4" t="inlineStr">
        <is>
          <t xml:space="preserve"> </t>
        </is>
      </c>
      <c r="E40" s="4" t="inlineStr">
        <is>
          <t xml:space="preserve"> </t>
        </is>
      </c>
    </row>
    <row r="41">
      <c r="A41" s="4" t="inlineStr">
        <is>
          <t>Indirect repurchase of shares for minimum tax withholdings</t>
        </is>
      </c>
      <c r="B41" s="5" t="n">
        <v>-1396</v>
      </c>
      <c r="C41" s="6" t="n">
        <v>-1</v>
      </c>
      <c r="D41" s="5" t="n">
        <v>-1395</v>
      </c>
      <c r="E41" s="5" t="n">
        <v>0</v>
      </c>
    </row>
    <row r="42">
      <c r="A42" s="4" t="inlineStr">
        <is>
          <t>Net income</t>
        </is>
      </c>
      <c r="B42" s="5" t="n">
        <v>14329</v>
      </c>
      <c r="C42" s="6" t="n">
        <v>0</v>
      </c>
      <c r="D42" s="5" t="n">
        <v>0</v>
      </c>
      <c r="E42" s="5" t="n">
        <v>14329</v>
      </c>
    </row>
    <row r="43">
      <c r="A43" s="4" t="inlineStr">
        <is>
          <t>End balance (in shares) at Jun. 30, 2024</t>
        </is>
      </c>
      <c r="B43" s="4" t="inlineStr">
        <is>
          <t xml:space="preserve"> </t>
        </is>
      </c>
      <c r="C43" s="5" t="n">
        <v>17230284</v>
      </c>
      <c r="D43" s="4" t="inlineStr">
        <is>
          <t xml:space="preserve"> </t>
        </is>
      </c>
      <c r="E43" s="4" t="inlineStr">
        <is>
          <t xml:space="preserve"> </t>
        </is>
      </c>
    </row>
    <row r="44">
      <c r="A44" s="4" t="inlineStr">
        <is>
          <t>End balance at Jun. 30, 2024</t>
        </is>
      </c>
      <c r="B44" s="5" t="n">
        <v>257740</v>
      </c>
      <c r="C44" s="6" t="n">
        <v>172</v>
      </c>
      <c r="D44" s="5" t="n">
        <v>63934</v>
      </c>
      <c r="E44" s="5" t="n">
        <v>193634</v>
      </c>
    </row>
    <row r="45">
      <c r="A45" s="4" t="inlineStr">
        <is>
          <t>Beginning balance (in shares) at Mar. 31, 2024</t>
        </is>
      </c>
      <c r="B45" s="4" t="inlineStr">
        <is>
          <t xml:space="preserve"> </t>
        </is>
      </c>
      <c r="C45" s="5" t="n">
        <v>17230087</v>
      </c>
      <c r="D45" s="4" t="inlineStr">
        <is>
          <t xml:space="preserve"> </t>
        </is>
      </c>
      <c r="E45" s="4" t="inlineStr">
        <is>
          <t xml:space="preserve"> </t>
        </is>
      </c>
    </row>
    <row r="46">
      <c r="A46" s="4" t="inlineStr">
        <is>
          <t>Beginning balance at Mar. 31, 2024</t>
        </is>
      </c>
      <c r="B46" s="5" t="n">
        <v>249181</v>
      </c>
      <c r="C46" s="6" t="n">
        <v>172</v>
      </c>
      <c r="D46" s="5" t="n">
        <v>62788</v>
      </c>
      <c r="E46" s="5" t="n">
        <v>186221</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row>
    <row r="48">
      <c r="A48" s="4" t="inlineStr">
        <is>
          <t>Stock-based compensation</t>
        </is>
      </c>
      <c r="B48" s="5" t="n">
        <v>1149</v>
      </c>
      <c r="C48" s="6" t="n">
        <v>0</v>
      </c>
      <c r="D48" s="5" t="n">
        <v>1149</v>
      </c>
      <c r="E48" s="5" t="n">
        <v>0</v>
      </c>
    </row>
    <row r="49">
      <c r="A49" s="4" t="inlineStr">
        <is>
          <t>Settlement of restricted stock units (in shares)</t>
        </is>
      </c>
      <c r="B49" s="4" t="inlineStr">
        <is>
          <t xml:space="preserve"> </t>
        </is>
      </c>
      <c r="C49" s="5" t="n">
        <v>292</v>
      </c>
      <c r="D49" s="4" t="inlineStr">
        <is>
          <t xml:space="preserve"> </t>
        </is>
      </c>
      <c r="E49" s="4" t="inlineStr">
        <is>
          <t xml:space="preserve"> </t>
        </is>
      </c>
    </row>
    <row r="50">
      <c r="A50" s="4" t="inlineStr">
        <is>
          <t>Settlement of restricted stock units</t>
        </is>
      </c>
      <c r="B50" s="6" t="n">
        <v>0</v>
      </c>
      <c r="C50" s="6" t="n">
        <v>0</v>
      </c>
      <c r="D50" s="5" t="n">
        <v>0</v>
      </c>
      <c r="E50" s="5" t="n">
        <v>0</v>
      </c>
    </row>
    <row r="51">
      <c r="A51" s="4" t="inlineStr">
        <is>
          <t>Repurchase of shares of common stock (in shares)</t>
        </is>
      </c>
      <c r="B51" s="5" t="n">
        <v>0</v>
      </c>
      <c r="C51" s="4" t="inlineStr">
        <is>
          <t xml:space="preserve"> </t>
        </is>
      </c>
      <c r="D51" s="4" t="inlineStr">
        <is>
          <t xml:space="preserve"> </t>
        </is>
      </c>
      <c r="E51" s="4" t="inlineStr">
        <is>
          <t xml:space="preserve"> </t>
        </is>
      </c>
    </row>
    <row r="52">
      <c r="A52" s="4" t="inlineStr">
        <is>
          <t>Indirect repurchase of shares for minimum tax withholdings (in shares)</t>
        </is>
      </c>
      <c r="B52" s="4" t="inlineStr">
        <is>
          <t xml:space="preserve"> </t>
        </is>
      </c>
      <c r="C52" s="5" t="n">
        <v>-95</v>
      </c>
      <c r="D52" s="4" t="inlineStr">
        <is>
          <t xml:space="preserve"> </t>
        </is>
      </c>
      <c r="E52" s="4" t="inlineStr">
        <is>
          <t xml:space="preserve"> </t>
        </is>
      </c>
    </row>
    <row r="53">
      <c r="A53" s="4" t="inlineStr">
        <is>
          <t>Indirect repurchase of shares for minimum tax withholdings</t>
        </is>
      </c>
      <c r="B53" s="6" t="n">
        <v>-3</v>
      </c>
      <c r="C53" s="6" t="n">
        <v>0</v>
      </c>
      <c r="D53" s="5" t="n">
        <v>-3</v>
      </c>
      <c r="E53" s="5" t="n">
        <v>0</v>
      </c>
    </row>
    <row r="54">
      <c r="A54" s="4" t="inlineStr">
        <is>
          <t>Net income</t>
        </is>
      </c>
      <c r="B54" s="5" t="n">
        <v>7413</v>
      </c>
      <c r="C54" s="6" t="n">
        <v>0</v>
      </c>
      <c r="D54" s="5" t="n">
        <v>0</v>
      </c>
      <c r="E54" s="5" t="n">
        <v>7413</v>
      </c>
    </row>
    <row r="55">
      <c r="A55" s="4" t="inlineStr">
        <is>
          <t>End balance (in shares) at Jun. 30, 2024</t>
        </is>
      </c>
      <c r="B55" s="4" t="inlineStr">
        <is>
          <t xml:space="preserve"> </t>
        </is>
      </c>
      <c r="C55" s="5" t="n">
        <v>17230284</v>
      </c>
      <c r="D55" s="4" t="inlineStr">
        <is>
          <t xml:space="preserve"> </t>
        </is>
      </c>
      <c r="E55" s="4" t="inlineStr">
        <is>
          <t xml:space="preserve"> </t>
        </is>
      </c>
    </row>
    <row r="56">
      <c r="A56" s="4" t="inlineStr">
        <is>
          <t>End balance at Jun. 30, 2024</t>
        </is>
      </c>
      <c r="B56" s="6" t="n">
        <v>257740</v>
      </c>
      <c r="C56" s="6" t="n">
        <v>172</v>
      </c>
      <c r="D56" s="6" t="n">
        <v>63934</v>
      </c>
      <c r="E56" s="6" t="n">
        <v>1936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25, 2023</t>
        </is>
      </c>
    </row>
    <row r="3">
      <c r="A3" s="3" t="inlineStr">
        <is>
          <t>Cash flows from operating activities:</t>
        </is>
      </c>
      <c r="B3" s="4" t="inlineStr">
        <is>
          <t xml:space="preserve"> </t>
        </is>
      </c>
      <c r="C3" s="4" t="inlineStr">
        <is>
          <t xml:space="preserve"> </t>
        </is>
      </c>
    </row>
    <row r="4">
      <c r="A4" s="4" t="inlineStr">
        <is>
          <t>Net income</t>
        </is>
      </c>
      <c r="B4" s="6" t="n">
        <v>14329</v>
      </c>
      <c r="C4" s="6" t="n">
        <v>1895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0934</v>
      </c>
      <c r="C6" s="5" t="n">
        <v>10362</v>
      </c>
    </row>
    <row r="7">
      <c r="A7" s="4" t="inlineStr">
        <is>
          <t>Amortization of operating lease assets</t>
        </is>
      </c>
      <c r="B7" s="5" t="n">
        <v>5148</v>
      </c>
      <c r="C7" s="5" t="n">
        <v>5011</v>
      </c>
    </row>
    <row r="8">
      <c r="A8" s="4" t="inlineStr">
        <is>
          <t>Amortization of loan origination costs</t>
        </is>
      </c>
      <c r="B8" s="5" t="n">
        <v>45</v>
      </c>
      <c r="C8" s="5" t="n">
        <v>43</v>
      </c>
    </row>
    <row r="9">
      <c r="A9" s="4" t="inlineStr">
        <is>
          <t>Impairment, closed restaurant and other costs</t>
        </is>
      </c>
      <c r="B9" s="5" t="n">
        <v>2100</v>
      </c>
      <c r="C9" s="5" t="n">
        <v>84</v>
      </c>
    </row>
    <row r="10">
      <c r="A10" s="4" t="inlineStr">
        <is>
          <t>Stock-based compensation</t>
        </is>
      </c>
      <c r="B10" s="5" t="n">
        <v>2159</v>
      </c>
      <c r="C10" s="5" t="n">
        <v>1968</v>
      </c>
    </row>
    <row r="11">
      <c r="A11" s="4" t="inlineStr">
        <is>
          <t>Loss on disposal of property and equipment</t>
        </is>
      </c>
      <c r="B11" s="5" t="n">
        <v>25</v>
      </c>
      <c r="C11" s="5" t="n">
        <v>116</v>
      </c>
    </row>
    <row r="12">
      <c r="A12" s="4" t="inlineStr">
        <is>
          <t>Deferred income taxes</t>
        </is>
      </c>
      <c r="B12" s="5" t="n">
        <v>39</v>
      </c>
      <c r="C12" s="5" t="n">
        <v>588</v>
      </c>
    </row>
    <row r="13">
      <c r="A13" s="3" t="inlineStr">
        <is>
          <t>Changes in operating assets and liabilities:</t>
        </is>
      </c>
      <c r="B13" s="4" t="inlineStr">
        <is>
          <t xml:space="preserve"> </t>
        </is>
      </c>
      <c r="C13" s="4" t="inlineStr">
        <is>
          <t xml:space="preserve"> </t>
        </is>
      </c>
    </row>
    <row r="14">
      <c r="A14" s="4" t="inlineStr">
        <is>
          <t>Accounts receivable</t>
        </is>
      </c>
      <c r="B14" s="5" t="n">
        <v>7</v>
      </c>
      <c r="C14" s="5" t="n">
        <v>-292</v>
      </c>
    </row>
    <row r="15">
      <c r="A15" s="4" t="inlineStr">
        <is>
          <t>Lease incentive receivable</t>
        </is>
      </c>
      <c r="B15" s="5" t="n">
        <v>-2000</v>
      </c>
      <c r="C15" s="5" t="n">
        <v>0</v>
      </c>
    </row>
    <row r="16">
      <c r="A16" s="4" t="inlineStr">
        <is>
          <t>Income tax receivable and payable</t>
        </is>
      </c>
      <c r="B16" s="5" t="n">
        <v>139</v>
      </c>
      <c r="C16" s="5" t="n">
        <v>-377</v>
      </c>
    </row>
    <row r="17">
      <c r="A17" s="4" t="inlineStr">
        <is>
          <t>Inventories</t>
        </is>
      </c>
      <c r="B17" s="5" t="n">
        <v>18</v>
      </c>
      <c r="C17" s="5" t="n">
        <v>402</v>
      </c>
    </row>
    <row r="18">
      <c r="A18" s="4" t="inlineStr">
        <is>
          <t>Prepaid expenses and other assets</t>
        </is>
      </c>
      <c r="B18" s="5" t="n">
        <v>-1102</v>
      </c>
      <c r="C18" s="5" t="n">
        <v>-2313</v>
      </c>
    </row>
    <row r="19">
      <c r="A19" s="4" t="inlineStr">
        <is>
          <t>Accounts payable</t>
        </is>
      </c>
      <c r="B19" s="5" t="n">
        <v>-947</v>
      </c>
      <c r="C19" s="5" t="n">
        <v>-3850</v>
      </c>
    </row>
    <row r="20">
      <c r="A20" s="4" t="inlineStr">
        <is>
          <t>Accrued and other liabilities</t>
        </is>
      </c>
      <c r="B20" s="5" t="n">
        <v>-3918</v>
      </c>
      <c r="C20" s="5" t="n">
        <v>4863</v>
      </c>
    </row>
    <row r="21">
      <c r="A21" s="4" t="inlineStr">
        <is>
          <t>Operating lease liabilities</t>
        </is>
      </c>
      <c r="B21" s="5" t="n">
        <v>-6241</v>
      </c>
      <c r="C21" s="5" t="n">
        <v>-6142</v>
      </c>
    </row>
    <row r="22">
      <c r="A22" s="4" t="inlineStr">
        <is>
          <t>Net cash provided by operating activities</t>
        </is>
      </c>
      <c r="B22" s="5" t="n">
        <v>20735</v>
      </c>
      <c r="C22" s="5" t="n">
        <v>29419</v>
      </c>
    </row>
    <row r="23">
      <c r="A23" s="3" t="inlineStr">
        <is>
          <t>Cash flows from investing activities:</t>
        </is>
      </c>
      <c r="B23" s="4" t="inlineStr">
        <is>
          <t xml:space="preserve"> </t>
        </is>
      </c>
      <c r="C23" s="4" t="inlineStr">
        <is>
          <t xml:space="preserve"> </t>
        </is>
      </c>
    </row>
    <row r="24">
      <c r="A24" s="4" t="inlineStr">
        <is>
          <t>Purchase of property and equipment, net</t>
        </is>
      </c>
      <c r="B24" s="5" t="n">
        <v>-25273</v>
      </c>
      <c r="C24" s="5" t="n">
        <v>-20615</v>
      </c>
    </row>
    <row r="25">
      <c r="A25" s="4" t="inlineStr">
        <is>
          <t>Purchase of other assets</t>
        </is>
      </c>
      <c r="B25" s="5" t="n">
        <v>-27</v>
      </c>
      <c r="C25" s="5" t="n">
        <v>0</v>
      </c>
    </row>
    <row r="26">
      <c r="A26" s="4" t="inlineStr">
        <is>
          <t>Net cash used in investing activities</t>
        </is>
      </c>
      <c r="B26" s="5" t="n">
        <v>-25300</v>
      </c>
      <c r="C26" s="5" t="n">
        <v>-20615</v>
      </c>
    </row>
    <row r="27">
      <c r="A27" s="3" t="inlineStr">
        <is>
          <t>Cash flows from financing activities:</t>
        </is>
      </c>
      <c r="B27" s="4" t="inlineStr">
        <is>
          <t xml:space="preserve"> </t>
        </is>
      </c>
      <c r="C27" s="4" t="inlineStr">
        <is>
          <t xml:space="preserve"> </t>
        </is>
      </c>
    </row>
    <row r="28">
      <c r="A28" s="4" t="inlineStr">
        <is>
          <t>Repurchase of shares of common stock</t>
        </is>
      </c>
      <c r="B28" s="5" t="n">
        <v>-7320</v>
      </c>
      <c r="C28" s="5" t="n">
        <v>-2961</v>
      </c>
    </row>
    <row r="29">
      <c r="A29" s="4" t="inlineStr">
        <is>
          <t>Proceeds from the exercise of stock options</t>
        </is>
      </c>
      <c r="B29" s="5" t="n">
        <v>0</v>
      </c>
      <c r="C29" s="5" t="n">
        <v>276</v>
      </c>
    </row>
    <row r="30">
      <c r="A30" s="4" t="inlineStr">
        <is>
          <t>Indirect repurchase of shares for minimum tax withholdings</t>
        </is>
      </c>
      <c r="B30" s="5" t="n">
        <v>-1396</v>
      </c>
      <c r="C30" s="5" t="n">
        <v>-1523</v>
      </c>
    </row>
    <row r="31">
      <c r="A31" s="4" t="inlineStr">
        <is>
          <t>Net cash used in financing activities</t>
        </is>
      </c>
      <c r="B31" s="5" t="n">
        <v>-8716</v>
      </c>
      <c r="C31" s="5" t="n">
        <v>-4208</v>
      </c>
    </row>
    <row r="32">
      <c r="A32" s="4" t="inlineStr">
        <is>
          <t>Net (decrease) increase in cash and cash equivalents</t>
        </is>
      </c>
      <c r="B32" s="5" t="n">
        <v>-13281</v>
      </c>
      <c r="C32" s="5" t="n">
        <v>4596</v>
      </c>
    </row>
    <row r="33">
      <c r="A33" s="4" t="inlineStr">
        <is>
          <t>Cash and cash equivalents, beginning of period</t>
        </is>
      </c>
      <c r="B33" s="5" t="n">
        <v>67774</v>
      </c>
      <c r="C33" s="5" t="n">
        <v>78028</v>
      </c>
    </row>
    <row r="34">
      <c r="A34" s="4" t="inlineStr">
        <is>
          <t>Cash and cash equivalents, end of period</t>
        </is>
      </c>
      <c r="B34" s="5" t="n">
        <v>54493</v>
      </c>
      <c r="C34" s="5" t="n">
        <v>82624</v>
      </c>
    </row>
    <row r="35">
      <c r="A35" s="3" t="inlineStr">
        <is>
          <t>Supplemental disclosure of non-cash investing and financing activities:</t>
        </is>
      </c>
      <c r="B35" s="4" t="inlineStr">
        <is>
          <t xml:space="preserve"> </t>
        </is>
      </c>
      <c r="C35" s="4" t="inlineStr">
        <is>
          <t xml:space="preserve"> </t>
        </is>
      </c>
    </row>
    <row r="36">
      <c r="A36" s="4" t="inlineStr">
        <is>
          <t>Property and equipment and other assets acquired by accounts payable</t>
        </is>
      </c>
      <c r="B36" s="5" t="n">
        <v>1190</v>
      </c>
      <c r="C36" s="5" t="n">
        <v>1010</v>
      </c>
    </row>
    <row r="37">
      <c r="A37" s="3" t="inlineStr">
        <is>
          <t>Supplemental cash flow disclosures:</t>
        </is>
      </c>
      <c r="B37" s="4" t="inlineStr">
        <is>
          <t xml:space="preserve"> </t>
        </is>
      </c>
      <c r="C37" s="4" t="inlineStr">
        <is>
          <t xml:space="preserve"> </t>
        </is>
      </c>
    </row>
    <row r="38">
      <c r="A38" s="4" t="inlineStr">
        <is>
          <t>Cash paid for interest</t>
        </is>
      </c>
      <c r="B38" s="5" t="n">
        <v>39</v>
      </c>
      <c r="C38" s="5" t="n">
        <v>22</v>
      </c>
    </row>
    <row r="39">
      <c r="A39" s="4" t="inlineStr">
        <is>
          <t>Cash paid for income taxes</t>
        </is>
      </c>
      <c r="B39" s="6" t="n">
        <v>1797</v>
      </c>
      <c r="C39" s="6" t="n">
        <v>25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huy’s Holdings, Inc. (the “Company” or “Chuy’s”) develops and operates Chuy’s restaurants throughout the United States. Chuy’s is a growing, full-service restaurant concept offering a distinct menu of authentic, freshly-prepared Mexican and Tex-Mex inspired food. As of June 30, 2024, the Company operated 101 restaurants across 15 states. In the opinion of management, the accompanying unaudited consolidated financial statements and the related notes reflect all adjustments, consisting only of normal recurring adjustments, necessary to present fairly the Company’s financial position, results of operations and cash flows for the periods presented. The unaudited consolidated financial statements have been prepared in accordance with Generally Accepted Accounting Principles (“GAAP”), except that certain information and notes have been omitted pursuant to rules and regulations of the Securities and Exchange Commission (the “SEC”). Results for interim periods are not necessarily indicative of the results that may be expected for the full fiscal year. The unaudited consolidated financial statements should be read in conjunction with consolidated financial statements and notes included in the Company’s Annual Report on Form 10-K for the fiscal year ended December 31, 2023. The accompanying consolidated balance sheet as of December 31, 2023, has been derived from our audited consolidated financial statement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The Company reviewed all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et Income Per Share The number of shares and net income per share data for all periods presented are based on the historical weighted-average shares of common stock outstanding. Basic net income per share of the Company's common stock is computed by dividing net income by the weighted-average number of shares of common stock outstanding for the period. Diluted net income per share of common stock is computed on the basis of the weighted-average number of shares of common stock plus the effect of dilutive common stock equivalents outstanding during the period using the treasury stock method for dilutive options and restricted stock units (the options and restricted stock units were granted under the Chuy's Holdings, Inc. 2012 Omnibus Equity Incentive Plan (the “2012 Plan”) and the Chuy's Holdings, Inc. 2020 Omnibus Incentive Plan (the “2020 Plan”)). For the thirteen weeks ended June 30, 2024 and June 25, 2023, there were approximately 45,800 and 4,951 shares, respectively, of common stock equivalents that were excluded from the calculation of diluted net income per share because their inclusion would have been anti-dilutive. For the twenty-six weeks ended June 30, 2024 and June 25, 2023, there were approximately 7,244 and 1,130 shares, respectively, of common stock equivalents that were excluded from the calculation of diluted net income per share because their inclusion would have been anti-dilutive. The computation of basic and diluted net income per share is as follows: Thirteen Weeks Ended Twenty-Six Weeks Ended June 30, 2024 June 25, 2023 June 30, 2024 June 25, 2023 BASIC Net income $ 7,413 $ 10,734 $ 14,329 $ 18,956 Weighted-average common shares outstanding 17,230,189 18,080,327 17,267,885 18,050,381 Basic net income per common share $ 0.43 $ 0.59 $ 0.83 $ 1.05 DILUTED Net income $ 7,413 $ 10,734 $ 14,329 $ 18,956 Weighted-average common shares outstanding 17,230,189 18,080,327 17,267,885 18,050,381 Dilutive effect of stock options and restricted stock units 3,461 74,594 42,090 111,456 Weighted-average of diluted shares 17,233,650 18,154,921 17,309,975 18,161,837 Diluted net income per common share $ 0.43 $ 0.59 $ 0.83 $ 1.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1:45Z</dcterms:created>
  <dcterms:modified xmlns:dcterms="http://purl.org/dc/terms/" xmlns:xsi="http://www.w3.org/2001/XMLSchema-instance" xsi:type="dcterms:W3CDTF">2024-08-09T20:01:45Z</dcterms:modified>
</cp:coreProperties>
</file>